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Reporting for Consolid" sheetId="7" r:id="rId7"/>
    <s:sheet name="New Financial Accounting Pronou" sheetId="8" r:id="rId8"/>
    <s:sheet name="Accounts Receivable" sheetId="9" r:id="rId9"/>
    <s:sheet name="Costs and Estimated Earnings on" sheetId="10" r:id="rId10"/>
    <s:sheet name="Inventories" sheetId="11" r:id="rId11"/>
    <s:sheet name="Goodwill and Intangible Assets" sheetId="12" r:id="rId12"/>
    <s:sheet name="Accounts Payable and Accrued Ex" sheetId="13" r:id="rId13"/>
    <s:sheet name="Debt" sheetId="14" r:id="rId14"/>
    <s:sheet name="Earnings and Dividends per Shar" sheetId="15" r:id="rId15"/>
    <s:sheet name="Share-Based Compensation" sheetId="16" r:id="rId16"/>
    <s:sheet name="Stock Purchase" sheetId="17" r:id="rId17"/>
    <s:sheet name="Pension and Employee Benefit Pl" sheetId="18" r:id="rId18"/>
    <s:sheet name="Income Taxes" sheetId="19" r:id="rId19"/>
    <s:sheet name="Financial Instruments" sheetId="20" r:id="rId20"/>
    <s:sheet name="Commitments and Contingencies -" sheetId="21" r:id="rId21"/>
    <s:sheet name="Acquisitions" sheetId="22" r:id="rId22"/>
    <s:sheet name="Business Segment Information" sheetId="23" r:id="rId23"/>
    <s:sheet name="Subsequent Events" sheetId="24" r:id="rId24"/>
    <s:sheet name="New Financial Accounting Pron25" sheetId="25" r:id="rId25"/>
    <s:sheet name="Accounts Receivable (Tables)" sheetId="26" r:id="rId26"/>
    <s:sheet name="Costs and Estimated Earnings 27" sheetId="27" r:id="rId27"/>
    <s:sheet name="Inventories (Tables)" sheetId="28" r:id="rId28"/>
    <s:sheet name="Goodwill and Intangible Assets " sheetId="29" r:id="rId29"/>
    <s:sheet name="Accounts Payable and Accrued 30" sheetId="30" r:id="rId30"/>
    <s:sheet name="Debt (Tables)" sheetId="31" r:id="rId31"/>
    <s:sheet name="Earnings and Dividends per Sh32" sheetId="32" r:id="rId32"/>
    <s:sheet name="Pension and Employee Benefit 33" sheetId="33" r:id="rId33"/>
    <s:sheet name="Acquisitions (Tables)" sheetId="34" r:id="rId34"/>
    <s:sheet name="Business Segment Information (T" sheetId="35" r:id="rId35"/>
    <s:sheet name="Basis of Reporting for Consol36" sheetId="36" r:id="rId36"/>
    <s:sheet name="Accounts Receivable - Summary o" sheetId="37" r:id="rId37"/>
    <s:sheet name="Accounts Receivable - Additiona" sheetId="38" r:id="rId38"/>
    <s:sheet name="Costs and Estimated Earnings 39" sheetId="39" r:id="rId39"/>
    <s:sheet name="Inventories - Summary of Invent" sheetId="40" r:id="rId40"/>
    <s:sheet name="Inventories - Additional Inform" sheetId="41" r:id="rId41"/>
    <s:sheet name="Goodwill and Intangible Asset42" sheetId="42" r:id="rId42"/>
    <s:sheet name="Goodwill and Intangible Asset43" sheetId="43" r:id="rId43"/>
    <s:sheet name="Goodwill and Intangible Asset44" sheetId="44" r:id="rId44"/>
    <s:sheet name="Goodwill and Intangible Asset45" sheetId="45" r:id="rId45"/>
    <s:sheet name="Accounts Payable and Accrued 46" sheetId="46" r:id="rId46"/>
    <s:sheet name="Debt - Summary of Debt (Detail)" sheetId="47" r:id="rId47"/>
    <s:sheet name="Debt - Summary of Debt (Parenth" sheetId="48" r:id="rId48"/>
    <s:sheet name="Debt - Additional Information (" sheetId="49" r:id="rId49"/>
    <s:sheet name="Earnings and Dividends per Sh50" sheetId="50" r:id="rId50"/>
    <s:sheet name="Earnings and Dividends per Sh51" sheetId="51" r:id="rId51"/>
    <s:sheet name="Share-Based Compensation - Addi" sheetId="52" r:id="rId52"/>
    <s:sheet name="Stock Purchase - Additional Inf" sheetId="53" r:id="rId53"/>
    <s:sheet name="Pension and Employee Benefit 54" sheetId="54" r:id="rId54"/>
    <s:sheet name="Pension and Employee Benefit 55" sheetId="55" r:id="rId55"/>
    <s:sheet name="Income Taxes - Additional Infor" sheetId="56" r:id="rId56"/>
    <s:sheet name="Financial Instruments - Additio" sheetId="57" r:id="rId57"/>
    <s:sheet name="Commitments and Contingencies58" sheetId="58" r:id="rId58"/>
    <s:sheet name="Acquisitions (Zhongli) - Additi" sheetId="59" r:id="rId59"/>
    <s:sheet name="Acquisitions - Fair Values of A" sheetId="60" r:id="rId60"/>
    <s:sheet name="Acquisitions - Fair Values of61" sheetId="61" r:id="rId61"/>
    <s:sheet name="Acquisitions (Emtrol) - Additio" sheetId="62" r:id="rId62"/>
    <s:sheet name="Acquisitions - Fair Values of63" sheetId="63" r:id="rId63"/>
    <s:sheet name="Acquisitions (SAT) - Additional" sheetId="64" r:id="rId64"/>
    <s:sheet name="Acquisitions - Fair Values of65" sheetId="65" r:id="rId65"/>
    <s:sheet name="Acquisitions (HEE) - Additional" sheetId="66" r:id="rId66"/>
    <s:sheet name="Acquisitions - Fair Values of67" sheetId="67" r:id="rId67"/>
    <s:sheet name="Acquisitions - Information of C" sheetId="68" r:id="rId68"/>
    <s:sheet name="Business Segment Information - " sheetId="69" r:id="rId69"/>
    <s:sheet name="Business Segment Information 70" sheetId="70" r:id="rId70"/>
    <s:sheet name="Business Segment Information 71" sheetId="71" r:id="rId71"/>
    <s:sheet name="Business Segment Information 72" sheetId="72" r:id="rId72"/>
    <s:sheet name="Business Segment Information 73"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575">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ECE</t>
  </si>
  <si>
    <t>Entity Registrant Name</t>
  </si>
  <si>
    <t>CECO ENVIRONMENTAL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finite life, net</t>
  </si>
  <si>
    <t>Intangible assets-indefinite life</t>
  </si>
  <si>
    <t>Deferred charges and other assets</t>
  </si>
  <si>
    <t>Total assets</t>
  </si>
  <si>
    <t>Current liabilities:</t>
  </si>
  <si>
    <t>Current portion of debt</t>
  </si>
  <si>
    <t>Accounts payable and accrued expenses</t>
  </si>
  <si>
    <t>Billings in excess of costs and estimated earnings on uncompleted contracts</t>
  </si>
  <si>
    <t>Income taxes payable</t>
  </si>
  <si>
    <t>Total current liabilities</t>
  </si>
  <si>
    <t>Other liabilities</t>
  </si>
  <si>
    <t>Debt, less current portion</t>
  </si>
  <si>
    <t>Deferred income tax liability, net</t>
  </si>
  <si>
    <t>Total liabilities</t>
  </si>
  <si>
    <t>Commitments and contingencies</t>
  </si>
  <si>
    <t>Shareholders' equity:</t>
  </si>
  <si>
    <t>Preferred stock, $.01 par value; 10,000 shares authorized, none issued</t>
  </si>
  <si>
    <t>Common stock, $.01 par value; 100,000,000 shares authorized, 26,432,447 and 26,404,869 shares issued in 2015 and 2014, respectively</t>
  </si>
  <si>
    <t>Capital in excess of par value</t>
  </si>
  <si>
    <t>Accumulated earnings</t>
  </si>
  <si>
    <t>Accumulated other comprehensive loss</t>
  </si>
  <si>
    <t>Stockholders' equity before treasury stock</t>
  </si>
  <si>
    <t>Less treasury stock, at cost, 137,920 shares in 2015 and 2014</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Unaudited) - USD ($) $ in Thousands</t>
  </si>
  <si>
    <t>3 Months Ended</t>
  </si>
  <si>
    <t>Jun. 30, 2014</t>
  </si>
  <si>
    <t>Income Statement [Abstract]</t>
  </si>
  <si>
    <t>Net sales</t>
  </si>
  <si>
    <t>Cost of sales</t>
  </si>
  <si>
    <t>Gross profit</t>
  </si>
  <si>
    <t>Selling and administrative expenses</t>
  </si>
  <si>
    <t>Acquisition and integration expenses</t>
  </si>
  <si>
    <t>Amortization and earn-out expenses</t>
  </si>
  <si>
    <t>Income from operations</t>
  </si>
  <si>
    <t>Other income (expense), net</t>
  </si>
  <si>
    <t>Interest expense</t>
  </si>
  <si>
    <t>Income before income taxes</t>
  </si>
  <si>
    <t>Income tax expense</t>
  </si>
  <si>
    <t>Net income</t>
  </si>
  <si>
    <t>Earnings per share:</t>
  </si>
  <si>
    <t>Basic</t>
  </si>
  <si>
    <t>Diluted</t>
  </si>
  <si>
    <t>Weighted average number of common shares outstanding:</t>
  </si>
  <si>
    <t>Condensed Consolidated Statements of Comprehensive Income (Unaudited) - USD ($) $ in Thousands</t>
  </si>
  <si>
    <t>Statement of Comprehensive Income [Abstract]</t>
  </si>
  <si>
    <t>Other comprehensive income (loss):</t>
  </si>
  <si>
    <t>Foreign currency translation</t>
  </si>
  <si>
    <t>Other comprehensive income (loss)</t>
  </si>
  <si>
    <t>Comprehensive income</t>
  </si>
  <si>
    <t>Condensed Consolidated Statements of Cash Flows (Unaudited) - USD ($) $ in Thousands</t>
  </si>
  <si>
    <t>Cash flows from operating activities:</t>
  </si>
  <si>
    <t>Adjustment to reconcile net income to net cash provided by operating activities:</t>
  </si>
  <si>
    <t>Depreciation and amortization</t>
  </si>
  <si>
    <t>Loss (gain) on sale of property and equipment</t>
  </si>
  <si>
    <t>Non-cash interest expense included in net income</t>
  </si>
  <si>
    <t>Share-based compensation expense</t>
  </si>
  <si>
    <t>Bad debt expense</t>
  </si>
  <si>
    <t>Inventory reserve expense</t>
  </si>
  <si>
    <t>Deferred income taxes</t>
  </si>
  <si>
    <t>Changes in operating assets and liabilities, net of acquisitions:</t>
  </si>
  <si>
    <t>Accounts receivable</t>
  </si>
  <si>
    <t>Inventories</t>
  </si>
  <si>
    <t>Prepaid expense and other current assets</t>
  </si>
  <si>
    <t>Accrued litigation settlement</t>
  </si>
  <si>
    <t>Net cash (used in) provided by operating activities</t>
  </si>
  <si>
    <t>Cash flows from investing activities:</t>
  </si>
  <si>
    <t>Acquisitions of property and equipment</t>
  </si>
  <si>
    <t>Proceeds from sale of property and equipment</t>
  </si>
  <si>
    <t>Net cash provided by investing activities</t>
  </si>
  <si>
    <t>Cash flows from financing activities:</t>
  </si>
  <si>
    <t>Net borrowings (repayments) on revolving credit lines</t>
  </si>
  <si>
    <t>Repayments of debt</t>
  </si>
  <si>
    <t>Proceeds from employee stock purchase plan and exercise of stock options</t>
  </si>
  <si>
    <t>Repurchases of common stock</t>
  </si>
  <si>
    <t>Dividends paid to common shareholders</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Basis of Reporting for Consolidated Financial Statements</t>
  </si>
  <si>
    <t>Organization, Consolidation and Presentation of Financial Statements [Abstract]</t>
  </si>
  <si>
    <t>1. Basis of Reporting for
Consolidated Financial Statements
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June 30, 2015 and the results of operations and cash flows for
the three-month and six-month periods ended June 30, 2015 and
2014. The results of operations for the three-month and six-month
periods ended June 30, 2015 are not necessarily indicative of
the results to be expected for the full year. The balance sheet as
of December 31, 2014 has been derived from the audited
consolidated financial statements included in the Company’s
Annual Report on Form 10-K for the year ended December 31,
2014 filed with the SEC.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Company’s Annual Report on Form 10-K
for the year ended December 31, 2014 filed with the SEC.
Unless otherwise indicated, all balances within tables are in
thousands, except per share amounts.
During 2014, the Company completed four acquisitions, including i)
in August 2014, HEE Environmental Engineering (“HEE”),
ii) in September 2014, SAT Technology, Inc. (“SAT”),
iii) in November 2014, Emtrol LLC (“Emtrol”), and iv)
in December 2014, Jiangyin Zhongli Industrial Technology Co. Ltd.
(“Zhongli”). The results of their operations have been
consolidated with our results following the acquisition dates. For
a more complete discussion of the transactions, refer to
Note 16.</t>
  </si>
  <si>
    <t>New Financial Accounting Pronouncements</t>
  </si>
  <si>
    <t>Accounting Changes and Error Corrections [Abstract]</t>
  </si>
  <si>
    <t>2. New Financial Accounting
Pronouncements
In May 2015, the Financial Accounting Standards Board
(“FASB”) issued Accounting Standards Update
(“ASU”) 2015-07, “Disclosures for Investments in
Certain Entities That Calculate Net Asset Value per Share (or Its
Equivalent).” ASU 2015-07 requires investments for which fair
value is measured at net asset value per share (or its equivalent)
using the practical expedient should not be categorized in the fair
value hierarchy as defined under FASB Topic 820, “Fair Value
Measurements.” The FASB issued the ASU to eliminate the
diversity in practice resulting from the way in which investments
measured at net asset value per share (or its equivalent) with
future redemption dates are classified, and also to ensure that all
investments categorized in the fair value hierarchy are classified
using a consistent approach. ASU 2015-07 is effective for annual
periods beginning after December 15, 2015, and interim periods
within those annual periods. The adoption of this standard is not
expected to have a significant impact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FASB issued the ASU to simplify the presentation of
debt issuance costs, and to align with other existing FASB
guidance. ASU 2015-03 is effective for annual periods beginning
after December 15, 2015, and interim periods within those
annual periods. The adoption of this standard is not expected to
have a significant impact on the Company’s consolidated
financial statements.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 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t>
  </si>
  <si>
    <t>Accounts Receivable</t>
  </si>
  <si>
    <t>Receivables [Abstract]</t>
  </si>
  <si>
    <t>3. Accounts Receivable
(Table only in thousands) June 30, December 31,
Trade receivables $ 11,562 $ 15,875
Contract receivables 55,125 43,218
Allowance for doubtful accounts (920 ) (699 )
$ 65,767 $ 58,394
The provision for doubtful accounts was $24,000 and $25,000 for the
three-month periods ended June 30, 2015 and 2014,
respectively, and $0.1 million and $0.1 million for the six-month
periods ended June 30, 2015 and 2014, respectively.</t>
  </si>
  <si>
    <t>Costs and Estimated Earnings on Uncompleted Contracts</t>
  </si>
  <si>
    <t>Text Block [Abstract]</t>
  </si>
  <si>
    <t>4. Costs and Estimated Earnings on
Uncompleted Contracts
Revenues from contracts are recognized on the percentage of
completion method, measured by the percentage of contract costs
incurred to date compared to estimated total contract costs for
each contract. This method is used because management considers
contract costs to be the best available measure of progress on
these contracts. Revenues are also recognized on a completed
contract basis, when risk and title passes to the customer, which
is generally upon shipment of product.
Our contracts have various lengths to completion ranging from a few
days to several months. We anticipate that a majority of our
current contracts will be completed within the next twelve
months.
(Table only in thousands) June 30, December 31,
Costs incurred on uncompleted contracts $ 114,248 $ 97,979
Estimated earnings 29,890 28,328
144,138 126,307
Less billings to date (126,505 ) (116,533 )
$ 17,633 $ 9,774
Included in the accompanying condensed consolidated balance sheets
under the following captions:
Costs and estimated earnings in excess of billings on uncompleted
contracts $ 31,810 $ 24,371
Billings in excess of costs and estimated earnings on uncompleted
contracts (14,177 ) (14,597 )
$ 17,633 $ 9,774</t>
  </si>
  <si>
    <t>Inventory Disclosure [Abstract]</t>
  </si>
  <si>
    <t>5. Inventories
(Table only in thousands) June 30, December 31,
Raw materials $ 18,872 $ 18,848
Work in process 2,342 2,644
Finished goods 2,361 2,492
Obsolescence allowance (823 ) (568 )
$ 22,752 $ 23,416
Amounts credited to the allowance for obsolete inventory and
charged to cost of sales amounted to $0.1 million and $0.2 million
for the three-month periods ended June 30, 2015 and 2014,
respectively, and $0.3 million and $0.3 million for the six-month
periods ended June 30, 2015 and 2014, respectively.</t>
  </si>
  <si>
    <t>Goodwill and Intangible Assets</t>
  </si>
  <si>
    <t>Goodwill and Intangible Assets Disclosure [Abstract]</t>
  </si>
  <si>
    <t>6. Goodwill and Intangible
Assets
(Table only in thousands) Six months ended Year ended
Goodwill / Tradename Goodwill Tradename Goodwill Tradename
Beginning balance $ 167,547 $ 19,766 $ 134,062 $ 18,419
Acquisitions and related adjustments 2,488
— 34,638 1,730
Foreign currency translation (711 ) (238 ) (1,153 ) (383 )
$ 169,324 $ 19,528 $ 167,547 $ 19,766
(Table only in thousands)
As of June 30, 2015
As of December 31, 2014
Intangible assets – finite life Cost Accum. Cost Accum.
Patents $ 1,456 $ 1,450 $ 1,429 $ 1,427
Employment agreements 647 513 693 433
Technology 7,905 2,786 8,317 2,290
Customer lists 58,024 13,136 58,617 8,959
Noncompetition agreements 1,120 146 1,118 34
Tradename 1,390 91 1,390 23
$ 70,542 $ 18,122 $ 71,564 $ 13,166
Activity for the six months ended June 30, 2015 and 2014 is as
follows:
(Table only in thousands) 2015 2014
Intangible assets – finite life, net at beginning of
period $ 58,398 $ 46,611
Amortization expense (5,230 ) (3,593 )
Foreign currency adjustments (748 ) (85 )
Intangible assets – finite life, net at end of period $ 52,420 $ 42,933
Amortization expense of finite life intangible assets was $2.6
million and $1.8 million for the three-month periods ended
June 30, 2015 and 2014, respectively, and $5.2 million and
$3.6 million for the six-month periods ended June 30, 2015 and
2014, respectively. Amortization over the next five years for
finite life intangibles is expected to be $5.3 million for the
remainder of 2015, $9.2 million in 2016, $7.9 million in 2017, $6.3
million in 2018, and $5.2 million in 2019.
The Company completes an annual (or more often if
circumstances require) impairment assessment of its goodwill and
indefinite life intangible assets. The Company did not identify any
circumstances that would require an impairment assessment of its
goodwill or indefinite life intangible assets as of June 30,
2015. A qualitative analysis, which included reviewing current year
results for revenue and profit, was done for all reporting units.
For four of our reporting units with total goodwill of $105.4
million as of December 31, 2014, the analysis led to the
conclusion that it was not more likely than not that the fair value
for these reporting units exceeded the carrying value. Accordingly,
the first step of the two step goodwill impairment test as
described in FASB ASC 350-20-35 was performed.
Under the first step, the estimated fair value of the reporting
unit is calculated by the discounted cash flow method. The
significant assumptions used under the discounted cash flow method
are projected revenue, projected operational profit, terminal
growth rates, and the cost of capital. Projected revenue, projected
operational profit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Under this approach, the
resultant estimated fair value of the reporting units exceeded its
carrying value as of December 31, 2014 and no goodwill
impairment charges were recorded.
For two of the reporting units tested under the first step, which
carried combined goodwill of $90.9 million, the aggregate excess of
fair value over their carrying value was only 3%. These two
reporting units were acquired in the second half of fiscal 2013,
and therefore the Company did not expect the fair value to be
significantly in excess of the carrying value. Furthermore, there
were no fundamental changes in the business or market that would
indicate a significant decline in the fair value since the
acquisition date. Management’s projections used to estimate
the undiscounted cash flows included increasing sales volumes and
operational improvements designed to reduce costs. Changes in any
of the significant assumptions used, including if the Company does
not successfully achieve its 2015 operating plan, can materially
affect the expected cash flows, and such impacts can result in the
requirement to proceed to a step 2 test and potentially a material
non-cash impairment charge could result. Therefore, the key
assumptions most susceptible to change are projected revenue and
projected operational profit. We determined that with other
assumptions held constant, for the first reporting unit that
carried $77.9 million of goodwill, a decrease in projected revenue
growth rates of approximately 30 basis points or a decrease in
projected operational profit of approximately 70 basis points would
result in fair value of the reporting unit being equal to its
carrying value, which would require us to perform a step 2 test for
this reporting unit. Likewise, we determined that with other
assumptions held constant, for the second reporting unit that
carried $13.0 million of goodwill, a decrease in projected revenue
growth rates of approximately 100 basis points or a decrease in
projected operational profit of approximately 90 basis points would
result in fair value of the reporting unit being equal to its
carrying value, which would require us to perform a step 2 test for
this reporting unit. The Company is not currently aware of any
negative changes in its assumptions that could lead to the fair
value of the reporting units being less than the carrying
value.
This same qualitative analysis was done for all reporting units
with indefinite life intangible assets. For five reporting units
that had indefinite life intangible assets totaling $13.5 million
as of December 31, 2014, the analysis led to the conclusion
that it was not more likely than not that the fair value for these
indefinite life intangible assets exceeded their carrying value.
Accordingly, the Company estimated the fair value of the indefinite
life intangible assets. The estimated fair value is calculated by
the relief from royalty method. The significant assumptions used
under the relief from royalty method are projected revenue, royalty
rates, terminal growth rates, and the cost of capital. Projected
revenue, royalty rates and terminal growth rates were determined to
be significant assumptions because they are three primary drivers
of the projected royalty cash flows in the relief from royalty
method. Cost of capital was also determined to be a significant
assumption as it is the discount rate used to calculate the current
fair value of those projected royalty cash flows. Under this
approach, the resultant estimated fair value of the indefinite life
intangible assets exceeded their carrying value as of
December 31, 2014 and no impairment charges were recorded.
For three of the reporting units, which carried combined indefinite
life intangible assets of $10.0 million, the aggregate excess of
fair value over their carrying value was only 5%. These three
reporting units were acquired in the second half of fiscal 2013,
and therefore the Company did not expect the fair value to be
significantly in excess of the carrying value. Furthermore, there
were no fundamental changes in the businesses or markets that would
indicate a significant decline in the fair value since the
acquisition date. Management’s projections used to estimate
the fair values included increasing sales volumes and operational
improvements designed to reduce costs. Changes in any of the
significant assumptions used, including if the Company does not
successfully achieve its 2015 operating plan, can materially affect
the expected cash flows, and such impacts can result in the
requirement to proceed to a step 2 test and potentially can result
in material non-cash impairment charges. Therefore, the key
assumption most susceptible to change is projected revenue. We
determined that with other assumptions held constant, for the
first, second and third reporting units that carried $6.8 million,
$2.3 million and $0.9 million, respectively, of indefinite life
intangible assets, a decrease in projected revenue growth rates of
approximately 70 basis points, 40 basis points and 160 basis
points, respectively, would result in fair value of the indefinite
life intangible assets being equal to its carrying value, which
would require us to perform a step 2 test for this reporting unit.
The Company is not currently aware of any negative changes in its
assumptions that could lead to the fair value of the indefinite
life intangible assets being less than the carrying value.
Two of the reporting units where the fair value was not
significantly in excess of the carrying value had definite live
intangible assets of $24 million as of December 31, 2014 which
could be at risk of impairment if the Company does not successfully
achieve its 2015 operating plan as described above. The Company
will continue to assess the potential for impairment on a quarterly
basis in fiscal 2015.</t>
  </si>
  <si>
    <t>Accounts Payable and Accrued Expenses</t>
  </si>
  <si>
    <t>Payables and Accruals [Abstract]</t>
  </si>
  <si>
    <t>7. Accounts Payable and Accrued
Expenses
June 30, December 31,
Trade accounts payable, including due to subcontractors $ 34,303 $ 31,882
Compensation and related benefits 2,121 2,976
Accrued interest 38 193
Current portion of earn-out liability 13,205 8,738
Accrued warranty 778 936
Other accrued expenses 6,059 6,737
$ 56,504 $ 51,462</t>
  </si>
  <si>
    <t>Debt</t>
  </si>
  <si>
    <t>Debt Disclosure [Abstract]</t>
  </si>
  <si>
    <t>8. Debt
Debt consisted of the following at June 30, 2015 and
December 31, 2014:
(Table only in thousands) June 30, December 31,
Outstanding borrowings under Credit Facility (defined below). Term
loan payable in quarterly principal installments of $2.2 million
through September 2016, $2.8 million through September 2017, and
$3.3 million thereafter with balance due upon maturity in August
2018.
- Term loan $ 85,690 $ 90,072
- U.S. Dollar revolving loans 24,000 24,000
- Multi-currency revolving loans
—
—
- Unamortized debt discount (1,551 ) (1,796 )
Total outstanding borrowings under Credit Facility 108,139 112,276
Outstanding borrowings (U.S. dollar equivalent) under Aarding
Facility (defined below) 3,469
—
Outstanding borrowings (U.S. dollar equivalent) under
Euro-denominated note payable to a bank, payable in quarterly
installments of €25 ($28 as of June 30, 2015), plus
interest, at a fixed rate of 3.82%, maturing January 2016.
Collateralized by the Heerenveen, Netherlands building. 82 152
Total outstanding borrowings 111,690 112,428
Less: current portion 12,317 8,887
Total debt, less current portion $ 99,373 $ 103,541
U.S. Debt
On August 27, 2013, the Company entered into a credit
agreement (the “Credit Agreement”) with various lenders
(the “Lenders”) and letter of credit issuers (each, an
“L/C Issuer”), and Bank of America, N.A., as
Administrative Agent (the “Agent”), swing line lender
and an L/C Issuer, providing for various senior secured credit
facilities (collectively, the “Credit Facility”)
comprised of a $65.0 million senior secured term loan, a $70.5
million senior secured U.S. dollar revolving credit facility for
U.S. dollar revolving loans with sub-facilities for letters of
credit and swing-line loans, and a $19.5 million senior secured
multi-currency revolving credit facility for U.S. dollar and
specific foreign currency loans.
Concurrent with the closing of our Met-Pro Corporation
(“Met-Pro”) acquisition on August 27, 2013, the
Company borrowed $65.0 million in term loans and $52.0 million in
U.S. dollar revolving loans and used the proceeds to
(i) finance the cash portion of the acquisition, (ii) pay
off certain outstanding indebtedness of the Company and its
subsidiaries (including certain indebtedness of Met-Pro and its
subsidiaries), and (iii) pay certain fees and expenses
incurred in connection with the Credit Agreement and the
acquisition.
On November 18, 2014, the Company amended the Credit
Agreement. Pursuant to the amendment (i) certain lenders
provided an additional term loan under the Credit Agreement in an
aggregate principal amount of $35.0 million and certain lenders
increased their revolving credit commitments in an aggregate
principal amount of up to $15.0 million, and (ii) the Credit
Agreement was amended to, among other things, (a) modify the
calculation of Consolidated EBITDA to include certain pro forma
adjustments related to certain acquisitions and other transactions,
(b) modify the Consolidated Leverage Ratio covenant and
(c) permit additional investments in foreign subsidiaries and
additional indebtedness by foreign subsidiaries. The proceeds from
the additional term loan were used primarily to finance the
acquisition of Emtrol and related expenses. Additionally, the
Company has the option to obtain additional commitments for either
the U.S. dollar revolving credit facility or the term loan facility
in an aggregate principal amount not to exceed $50.0 million.
As of June 30, 2015 and December 31, 2014, $8.3 million
and $9.5 million of letters of credit were outstanding,
respectively. Total unused credit availability under the Credit
Facility was $72.7 million and $71.5 million at June 30, 2015
and December 31, 2014, respectively. Revolving loans may be
borrowed, repaid and reborrowed until August 27, 2018, at
which time all amounts borrowed pursuant to the Credit Facility
must be repaid.
At the Company’s option, revolving loans and the term loans
accrue interest at a per annum rate based on either the highest of
(a) the federal funds rate plus 0.5%, (b) the
Agent’s prime lending rate, and (c) one-month LIBOR plus
1.00%, plus a margin ranging from 0.5% to 1.5% depending on the
Company’s consolidated leverage ratio (“Base
Rate”), or a Eurocurrency Rate (as defined in the Credit
Agreement) plus 1.5% to 2.5% depending on the Company’s
consolidated leverage ratio. Interest on swing line loans is the
Base Rate.
Accrued interest on Base Rate loans is payable quarterly in arrears
on the last day of each calendar quarter and at maturity. Interest
on Eurocurrency Rate loans is payable on the last date of each
applicable Interest Period (as defined in the agreement), but in no
event less than once every three months and at maturity. The
weighted average interest rate on outstanding borrowings was 2.73%
and 2.24% at June 30, 2015 and December 31, 2014,
respectively.
The Company has granted a security interest in substantially all of
its assets to secure its obligations pursuant to the Credit
Agreement. The Company’s obligations under the Credit
Agreement are guaranteed by the Company’s U.S. subsidiaries
and such guaranty obligations are secured by a security interest on
substantially all of the assets of such subsidiaries, including
certain real property. The Company’s obligations under the
Credit Agreement may also be guaranteed by the Company’s
material foreign subsidiaries to the extent no adverse tax
consequences would result to the Company.
The Credit Agreement contains customary affirmative and negative
covenants, including the requirement to maintain compliance with a
consolidated leverage ratio of less than 3.25 and a consolidated
fixed charge coverage ratio of more than 1.25. The Credit Agreement
also includes customary events of default and the occurrence of an
event of default could result in an increased interest rate equal
to 2.0% above the applicable interest rate for loans, the
acceleration of the Company’s obligations pursuant to the
Credit Agreement and an obligation of the subsidiary guarantors to
repay the full amount of the Company’s borrowings pursuant to
the Credit Agreement.
As of June 30, 2015 and December 31, 2014, the Company
was in compliance with all related financial and other restrictive
covenants under the Credit Agreement.
The Company has paid $3.1 million of customary closing fees,
arrangement fees, administration fees, letter of credit fees and
commitment fees for the Credit Agreement and amendments thereto. As
of June 30, 2015 and December 31, 2014, capitalized
deferred financing costs of $0.5 million and $0.5 million,
respectively, are included in deferred charges and other assets and
$1.6 million and $1.8 million, respectively, are included as a
discount to debt in the accompanying Condensed Consolidated Balance
Sheets. Amortization expense was $0.1 million and $0.2 million for
the three-month periods ended June 30, 2015 and 2014,
respectively, and $0.2 million and $0.3 million for the six-month
periods ended June 30, 2015 and 2014, respectively, and is
classified as interest expense.
Foreign Debt
The Company has a €10.5 million facilities agreement,
originally dated August 17, 2012 (as amended from time to
time), made between our Netherland’s subsidiaries ATA Beheer
B.V. and Aarding Thermal Acoustics B.V., as borrowers and ING Bank
N.V. as the lender (“Aarding Facility”). The facilities
agreement includes a €7.0 million bank guarantee
facility and a €3.5 million overdraft facility. The bank
guarantee interest rate is the three months Euribor plus 265 basis
points (2.65% as of June 30, 2015) and the overdraft interest
rate is three months Euribor plus 195 basis points (1.95% as of
June 30, 2015). All of the borrowers’ assets are pledged
for this facility, and the borrowers’ solvency ratio must be
at least 30% and net debt/last twelve months EBITDA less than 3.0.
As of June 30, 2015 and December 31, 2014, the borrowers
were in compliance with all related financial and other restrictive
covenants, and expect continued compliance. As of June 30,
2015, €6.8 million ($7.5 million) of the bank guarantee
and €3.1 million ($3.5 million) of the overdraft
facility are being used by the borrowers. As of December 31,
2014, €5.5 million ($6.7 million) of the bank guarantee
and none of the overdraft facility was being used by the borrowers.
There is no stated expiration date on the facilities agreement.</t>
  </si>
  <si>
    <t>Earnings and Dividends per Share</t>
  </si>
  <si>
    <t>Earnings Per Share [Abstract]</t>
  </si>
  <si>
    <t>9. Earnings and Dividends per
Share
The computational components of basic and diluted earnings per
share for the three-month and six-month periods ended June 30,
2015 and 2014 are below.
For the three-month period ended June 30, 2015
Numerator Denominator
Per Share
Basic net income and earnings per share $ 2,104 26,284 $ 0.08
Effect of dilutive securities and notes:
Common stock equivalents arising from stock options and employee
stock purchase plan
— 343
—
Diluted earnings and earnings per share $ 2,104 26,627 $ 0.08
For the three-month period ended June 30, 2014
Numerator Denominator
Per Share
Basic net income and earnings per share $ 4,493 25,644 $ 0.18
Effect of dilutive securities and notes:
Common stock equivalents arising from stock options and employee
stock purchase plan
— 464 (0.01 )
Diluted earnings and earnings per share $ 4,493 26,108 $ 0.17
For the six-month period ended June 30, 2015
Numerator Denominator
Per Share
Basic net income and earnings per share $ 2,302 26,277 $ 0.09
Effect of dilutive securities and notes:
Common stock equivalents arising from stock options and employee
stock purchase plan
— 367
—
Diluted earnings and earnings per share $ 2,302 26,644 $ 0.09
For the six-month period ended June 30, 2014
Numerator Denominator
Per Share
Basic net income and earnings per share $ 7,514 25,625 $ 0.29
Effect of dilutive securities and notes:
Common stock equivalents arising from stock options and employee
stock purchase plan
— 487
—
Diluted earnings and earnings per share $ 7,514 26,112 $ 0.29
Options and warrants included in the computation of diluted
earnings per share are calculated using the treasury stock method.
For the three-month and six -month periods ended
June 30, 2015, 1.2 million outstanding options and
warrants were excluded from the computation of diluted earnings per
share due to their having an anti-dilutive effect.
Holders of restricted stock awards participate in nonforfeitable
dividend rights on a one-for-one basis with holders of common
stock. Holders of these awards are not obligated to share in losses
of the Company. Therefore, these share awards are included in the
computation of basic earnings per share during periods of net
income using the two-class method, but are excluded from such
computation in periods of net loss. Should the Company declare a
dividend on its common stock, the related dividend on shares of
unvested restricted stock that are not expected to vest would be
recorded as additional compensation expense and therefore excluded
from the two-class method computations; however, there are no
unvested restricted stock awards outstanding that are expected not
to vest. Undistributed earnings included in the two-class method
computations are allocated equally to each share of common stock
outstanding, including all shares of unvested restricted common
stock.
Once a restricted stock award vests, it is included in the
computation of weighted average shares outstanding for purposes of
basic and diluted earnings per share.
The Company declared and, on June 26, 2015, paid to common
stockholders a quarterly dividend of $0.066 per share. The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or cancelled at
the Company’s discretion at any time. Payment of dividends is
also subject to the continuing consent of lenders under our Credit
Facility.</t>
  </si>
  <si>
    <t>Share-Based Compensation</t>
  </si>
  <si>
    <t>Disclosure of Compensation Related Costs, Share-based Payments [Abstract]</t>
  </si>
  <si>
    <t>10. Share-Based Compensation
The Company accounts for stock-based compensation in accordance
with ASC Topic 718, “Compensation – Stock
Compensation,” which requires the Company to recognize
compensation expense for stock-based awards, measured at the fair
value of the awards at the grant date. The Company recognized
expense of $0.4 million and $0.4 million during the three-month
periods ended June 30, 2015 and 2014, respectively, and $0.9
million and $0.8 million during the six-month periods ended
June 30, 2015 and 2014, respectively.
The weighted-average fair value of stock options granted during the
six months ended June 30, 2015 and 2014 was estimated at $7.15
and $6.94 per option, respectively, using the Black-Scholes
option-pricing model based on the following assumptions:
Expected Volatility:
Expected Term:
Risk-Free Interest Rate:
Expected Dividends:
The fair value of the stock options granted is recorded as
compensation expense on a straight-line basis over the vesting
periods of the options adjusted for the Company’s estimate of
pre-vesting forfeitures. The pre-vesting forfeiture estimate is
based on historical activity and is reviewed periodically and
updated as necessary.
The Company received $0.1 million and $0.8 million in cash from
employees and directors exercising options during the six months
ended June 30, 2015 and 2014, respectively. The intrinsic
value of options exercised during the six months ended
June 30, 2015 and 2014 was $0.1 million and $1.2 million,
respectively.</t>
  </si>
  <si>
    <t>Stock Purchase</t>
  </si>
  <si>
    <t>11. Stock Purchase
During the three-month period ended March 31, 2014, the
Company repurchased 61,500 shares of common stock from a former
director for a total cost of $1.0 million. The shares were
immediately retired. There were no such repurchases during the
three-month and six-month periods ended June 30, 2015, or the
three-month period ended June 30, 2014.</t>
  </si>
  <si>
    <t>Pension and Employee Benefit Plans</t>
  </si>
  <si>
    <t>Compensation and Retirement Disclosure [Abstract]</t>
  </si>
  <si>
    <t>12. Pension and Employee Benefit
Plans
We sponsor several non-contributory defined benefit pension plans
for certain union employees. All plans are funded in accordance
with the funding requirements of the Employee Retirement Income
Security Act of 1974.
We also sponsor a postretirement health care plan for office
employees retired before January 1, 1990. The plan allowed
retirees who attained the age of 65 to elect the type of coverage
desired.
Retirement and health care plan expense is based on valuations
performed by plan actuaries as of the beginning of each fiscal
year. The components of the expense consisted of the following:
(Table only in thousands) Three Months Ended Six Months Ended
2015 2014 2015 2014
Pension plan:
Service cost $ 59 $ 50 $ 117 $ 100
Interest cost 352 357 706 715
Expected return on plan assets (503 ) (488 ) (1,005 ) (976 )
Amortization of net actuarial loss 64 44 129 88
Net periodic benefit gain $ (28 ) $ (37 ) $ (53 ) $ (73 )
Health care plan:
Interest cost $ 2 $ 1 $ 3 $ 3
Amortization of loss (gain) 1 (1 ) 3 (3 )
Net periodic benefit cost (gain) $ 3 $
— $ 6 $
—
We made contributions to our defined benefit plans during the six
months ended June 30, 2015 and 2014 totaling $0.4 million and
$0.9 million, respectively. We anticipate contributing $0.2 million
to fund the pension plans and $25,000 for the retiree health care
plan during the remainder of 2015. The unfunded liability of the
plans of $10.7 million and $11.1 million as of June 30, 2015
and December 31, 2014, respectively, is included in Other
Liabilities on our Condensed Consolidated Balance Sheets.</t>
  </si>
  <si>
    <t>Income Taxes</t>
  </si>
  <si>
    <t>Income Tax Disclosure [Abstract]</t>
  </si>
  <si>
    <t>13. Income Taxes
The Company files income tax returns in various federal, state and
local jurisdictions. The Company is no longer subject to federal,
state and local income tax examinations by tax authorities for
years before 2010.
The Company accounts for uncertain tax positions pursuant to ASC
Topic 740, “Income Taxes.” As of June 30, 2015 and
December 31, 2014, the liability for uncertain tax positions
totaled approximately $1.2 million, which is included in Other
Liabilities on our Condensed Consolidated Balance Sheets. The
Company recognizes interest accrued related to uncertain tax
positions in interest expense and penalties in income tax
expense.</t>
  </si>
  <si>
    <t>Financial Instruments</t>
  </si>
  <si>
    <t>Investments, All Other Investments [Abstract]</t>
  </si>
  <si>
    <t>14. Financial Instruments
Our financial instruments consist primarily of investments in cash
and cash equivalents, receivables and certain other assets, debt
and accounts payable, which approximate fair value at June 30,
2015, due to their short-term nature or variable, market-driven
interest rates.
At June 30, 2015 and December 31, 2014, we had cash and
cash equivalents of $17.1 million and $19.4 million, respectively,
of which $9.5 million and $11.7 million, respectively, was held
outside of the United States, principally in the Netherlands,
China, Great Britain, and Canada. Substantially all of the amounts
held outside of the United States are intended to be indefinitely
reinvested in foreign operations. Our current plans do not
anticipate that we will need funds generated from foreign
operations to fund our domestic operations. In the event funds from
foreign operations are needed in the United States, any
repatriation could result in the accrual and payment of additional
U.S. income tax.
On March 31, 2014, Aarding entered into a one-month foreign
exchange forward contract to manage exposure to foreign currency
fluctuations on a U.S. dollar-denominated transaction totaling $5.5
million. The contract expired prior to June 30, 2015 and there
are no such contracts outstanding as of June 30, 2015.</t>
  </si>
  <si>
    <t>Commitments and Contingencies - Legal Matters</t>
  </si>
  <si>
    <t>Commitments and Contingencies Disclosure [Abstract]</t>
  </si>
  <si>
    <t>15. Commitments and Contingencies
– Legal Matters
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June 30, 2015 for cases involving asbestos-related claims were
$0.7 million, which, together with all legal fees other than
corporate counsel expenses, have been paid by the Company’s
insurers. The average cost per settled claim, excluding legal fees,
was approximately $25,000.
Based upon the most recent information available to the Company
regarding such claims, there were a total of 215 cases pending
against the Company as of June 30, 2015 (with Connecticut, New
York, Pennsylvania and West Virginia having the largest number of
cases), as compared with 195 cases that were pending as of
December 31, 2014. During the six months ended June 30,
2015, 27 new cases were filed against the Company, and the Company
was dismissed from 7 cases and settled zero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ne of our subsidiaries, Fisher-Klosterman, Inc.
(“FKI”), was a defendant in a products liability
lawsuit filed in Harris County, Texas on August 23, 2010 by
three Valero refining companies. The plaintiffs claimed that FKI
(and its co-Defendants) used an allegedly defective refractory
material included in cyclones it supplied to Valero that caused
damages to refineries they own and operate. Plaintiffs claimed to
have suffered property damages, including catalyst loss,
regenerator repair costs, replacement part costs, damage to other
property and business interruption loss. During the third quarter
of 2014, the Company reached a settlement with the plaintiffs for
$0.5 million and, accordingly, recorded a corresponding charge to
operations. In addition, the Company reached an agreement with a
supplier to recover $0.2 million related to this matter. The
recovery was also recorded during the third quarter of 2014. The
Company’s insurer, who had paid for the legal defense in this
matter, initiated a new case in the Southern District of Ohio
against the Company seeking, among other things, recoupment of past
legal costs paid. The Company is vigorously disputing this claim
and believes the insurer had the duty to defend the Company.
On October 3, 2014, Viron International (“Viron”)
filed a complaint against us and our subsidiary, the Kirk and Blum
Manufacturing Company (“Kirk &amp; Blum”), in the
United States District Court for the Western District of Texas (the
“Court”) seeking damages against us and Kirk &amp;
Blum for alleged breach of contract. After a trial on
January 12, 2015, on February 27, 2015, the Court issued
Findings of Fact and Conclusions of Law that provide that we and
Kirk &amp; Blum breached our contract with Viron and that
Viron is entitled to damages in the amount of approximately
$0.6 million plus attorneys’ fees. Additionally, the
Court concluded that we and Kirk &amp; Blum are not entitled
to an offset for the invoiced amounts of $0.2 million not paid
by Viron under the contract. The Company is vigorously defending
this claim and believes it has complied with the provisions of the
contract.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t>
  </si>
  <si>
    <t>Acquisitions</t>
  </si>
  <si>
    <t>Business Combinations [Abstract]</t>
  </si>
  <si>
    <t>16. Acquisitions
Zhongli
On December 15, 2014, the Company acquired 100% of the equity
interests of Zhongli for $7.0 million in cash. As additional
consideration, the former owners are entitled to earn-out payments
based upon a multiple of specified financial results through
December 31, 2017. There is no maximum amount of earn-out,
under the terms of the purchase agreement. Based on projections at
the acquisition date, the Company estimated the fair value of the
earn-out to be $17.1 million. During the six months ended
June 30, 2015, the Company increased the earn-out by $4.5
million based on the estimated fair value at that date, for a total
earn-out payable of $21.6 million at June 30, 2015. The
earn-out adjustment is recorded as expense in “Amortization
and earn-out expenses” on the Condensed Consolidated
Statements of Income. The first year of the estimated earn-out
payable of $9.5 million is recorded in “Accounts payable
and accrued expenses” and the balance of $12.1 million
is recorded in “Other liabilities” on the Condensed
Consolidated Balance Sheets.
Zhongli is a leader in the design and manufacture of power industry
damper, diverter and ball mill systems in China, which complements
our Energy Segment businesses. The following table summarizes the
approximate fair values of the assets acquired and liabilities
assumed at the date of closing.
(Table only in thousands)
Current assets (including cash of $1,025) $ 16,223
Property and equipment 1,477
Goodwill 4,752
Intangible – finite life, net 4,262
Intangible – indefinite life 960
Total assets acquired 27,674
Current liabilities assumed (1,840 )
Deferred tax liabilities (1,739 )
Net assets acquired $ 24,095
Emtrol
On November 3, 2014, the Company acquired 100% of the
membership interests of Emtrol. The Company paid cash at closing of
$31.9 million, which was financed with additional debt. The Company
also issued 453,858 shares of the Company’s common stock with
an agreed upon value of $6.0 million computed based on the average
closing price of the Company’s common stock for the thirty
trading days immediately preceding the acquisition date. The shares
of common stock issued to the former members contain restrictions
on sale or transfer for periods ranging from one to two years from
the acquisition date. Accordingly, the fair value of the common
stock issued has been determined to be $5.8 million, which reflects
the estimated fair value of the shares based on the closing price
of the Company’s common stock on the acquisition date and a
discount related to the sale and transfer restrictions.
Emtrol and its subsidiary are engaged in the business of designing
and manufacturing of fluid catalytic cracking and industrial
cyclone technology for a variety of industries including the
refinery, petrochemical, and chemical sectors, which complements
our Air Pollution Control Segment businesses. The following table
summarizes the approximate fair values of the assets acquired and
liabilities assumed at the date of closing.
(Table only in thousands)
Current assets $ 9,922
Property and equipment 125
Goodwill 24,998
Intangible – finite life, net 12,890
Total assets acquired 47,935
Current liabilities assumed (10,173 )
Net assets acquired $ 37,762
SAT
On September 26, 2014, the Company acquired 100% of the stock
of SAT for $1.4 million in cash. The Company is holding back $0.2
million of this cash until certain working capital requirements are
determined to be met, as defined in the agreement. As additional
consideration, the former owners are entitled to earn-out payments
upon the achievement of specified financial results through
September 30, 2017. Based on projections at the acquisition
date, the Company estimated the fair value of the earn-out to be
$1.0 million, which is the maximum amount of the earnout. There
were no adjustments to fair value of the earn-out at June 30,
2015 or December 31, 2014. The first year of the estimated
earn-out payable of $0.3 million is recorded in
“Accounts payable and accrued expenses” and the balance
of $0.7 million is recorded in “Other liabilities”
on the Consolidated Balance Sheets.
SAT is a leading provider of volatile organic compounds abatement
solutions for the Chinese air pollution control market, which
complements our Air Pollution Control Segment businesses. The
following table summarizes the approximate fair values of the
assets acquired and liabilities assumed at the date of closing.
(Table only in thousands)
Current assets $ 1,679
Property and equipment 10
Goodwill 1,733
Intangible – finite life, net 840
Intangible – indefinite life 260
Total assets acquired 4,522
Current liabilities assumed (1,847 )
Deferred tax liabilities (275 )
Net assets acquired $ 2,400
HEE
On August 13, 2014, the Company acquired certain assets and
liabilities of HEE for $7.0 million in cash. The Company also
issued 34,626 shares of the Company’s common stock with an
agreed upon value of $0.5 million computed based on the average
closing price of the Company’s common stock for the thirty
trading days immediately preceding the acquisition date. The shares
of common stock issued to the former owners contain restrictions on
sale or transfer for a period of six months from the acquisition
date. Accordingly, the fair value of the common stock issued has
been determined to be $0.5 million, which reflects the estimated
fair value of the shares based on the closing price of the
Company’s common stock on the acquisition date and a discount
related to the sale and transfer restrictions. As additional
consideration, the former owners are entitled to earn-out payments
upon the achievement of specified financial results through
July 31, 2017. Based on projections at the acquisition date,
the Company estimated the fair value of the earn-out to be $2.0
million, which is the maximum amount of the earnout. There were no
adjustments to fair value of the earn-out at June 30, 2015 or
December 31, 2014. The first year of the estimated earn-out
payable of $0.7 million is recorded in “Accounts payable
and accrued expenses” and the balance of $1.3 million is
recorded in “Other liabilities” on the Consolidated
Balance Sheets.
HEE is a leading North American designer and manufacturer of
scrubbers and fans for the air pollution control market, which
complements our Air Pollution Control Segment businesses. The
following table summarizes the approximate fair values of the
assets acquired and liabilities assumed at the date of closing.
(Table only in thousands)
Current assets $ 913
Property and equipment 158
Goodwill 5,644
Intangible – finite life, net 2,690
Intangible – indefinite life 510
Total assets acquired 9,915
Current liabilities assumed (415 )
Net assets acquired $ 9,500
The approximate fair values of the assets acquired and liabilities
assumed related to the above acquisitions are based on preliminary
estimates and assumptions. These preliminary estimates and
assumptions could change significantly during the purchase price
measurement period as we finalize the valuations of the assets
acquired and liabilities assumed. Such changes could result in
material variances between the Company’s future financial
results, including variances in the estimated purchase price, fair
values recorded and expenses associated with these items.
The following unaudited pro forma information represents the
Company’s results of operations as if the HEE, SAT, Emtrol,
and Zhongli acquisitions had occurred as of January 1,
2014:
(Table only in thousands, except per share
data) Three Months Ended June 30, 2014 Six Months Ended June 30, 2014
Net sales $ 88,041 $ 166,611
Net income 5,527 9,582
Earnings per share:
Basic $ 0.21 $ 0.37
Diluted $ 0.21 $ 0.36
The pro forma results have been prepared for informational purposes
only and include adjustments to amortize acquired intangible assets
with finite life, eliminate acquisition related expenses, reflect
foregone interest income on cash paid for the acquisitions, reflect
additional interest expense on debt used to fund the acquisitions,
and to record the income tax consequences of the pro forma
adjustments. Shares used to calculate the basic and diluted
earning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
Acquisition and integration expenses on the Condensed Consolidated
Statements of Income are related to acquisition activities, which
include retention, legal, accounting, banking, and other
expenses.</t>
  </si>
  <si>
    <t>Business Segment Information</t>
  </si>
  <si>
    <t>Segment Reporting [Abstract]</t>
  </si>
  <si>
    <t>17. Business Segment
Information
The Company’s operations are organized and reviewed by
management along its product lines and presented in three
reportable segments. The results of the segments are reviewed
through to the “Income from operations” line on the
Condensed Consolidated Statements of Income.
Air Pollution Control Segment (“APC”)
Our Air Pollution Control Segment is comprised of Adwest, HEE-Duall
Air and Odor Technologies, Busch, Emtrol-Buell, Flex-Kleen Dust
Collection Technologies, FKI-Emtrol, Kirk &amp; Blum, KB Duct,
and SAT. This segment provides the design and manufacture of
product recovery and air pollution control technologies that enable
our customers to meet compliance targets for toxic emissions,
fumes, volatile organic compounds, process and industrial odors.
These products and solutions include chemical and biological
scrubbers, fabric filters and cartridge collectors, thermal and
catalytic oxidation systems, cyclones, separators, gas absorbers
and industrial ventilation systems. This segment also provides
component parts for industrial air systems and provides cost
effective alternatives to traditional duct components, as well as
custom metal engineered fabrication services. These products and
services are applicable to a wide variety of industries.
Energy Segment (“Energy”)
Our Energy Segment is comprised of Aarding, Effox-Flextor, AVC, and
Zhongli. This segment provides the design and manufacture of
technologies for flue gas and diverter dampers, non-metallic
expansion joints, natural gas turbine exhaust systems, and silencer
and precipitator applications, primarily for coal-fired and natural
gas power plants, refining, oil production and petrochemical
processing, as well as a variety of other industries.
Fluid Handling and Filtration Segment
(“FHF”)
Our Fluid Handling and Filtration Segment is comprised of Met-Pro
Global Pump Solutions, Mefiag Filtration Solutions, Keystone
Filtration Solutions, CECO Filters and Strobic Air Corporation.
This segment provides the design and manufacture of technologies
including high quality centrifugal pumps for corrosive, abrasive
and high temperature liquids, filter products for air and liquid
filtration, as well as product recovery equipment, and
technologically advanced air movement and exhaust systems. These
products are applicable to a wide variety of industries,
particularly the aquarium/aquaculture, plating and metal finishing,
food and beverage, chemical/petrochemical, wastewater treatment,
desalination and pharmaceutical markets.
The accounting policies of the reporting segments are the same as
those described in the summary of significant accounting policies.
Interest income and expense are not included in the measure of
segment profit reviewed by management. Income taxes are also not
included in the measure of segment operating profit reviewed by
management. The operating results of the segments are reviewed
through to the “Income from operations” line on the
Condensed Consolidated Statements of Income.
The financial segment information is presented in the following
table:
Three Months Ended Six Months Ended
2015 2014 2015 2014
Net Sales (less intra-, inter-segment sales)
Air Pollution Control Segment $ 41,798 $ 32,939 $ 83,514 $ 59,687
Energy Segment 27,303 16,835 51,652 32,116
Fluid Handling and Filtration Segment 17,745 16,650 32,939 32,145
Corporate and Other (1) 115 217 (159 ) (137 )
Net sales $ 86,961 $ 66,641 $ 167,946 $ 123,811
(1) Includes adjustment for revenue on
intercompany jobs.
Three Months Ended Six Months Ended
2015 2014 2015 2014
Income from Operations
Air Pollution Control Segment $ 5,140 $ 4,876 $ 9,158 $ 8,742
Energy Segment 215 1,596 635 3,983
Fluid Handling and Filtration Segment 4,431 3,069 7,387 5,740
Corporate and Other (2) (5,074 ) (2,221 ) (8,891 ) (4,956 )
Eliminations (224 ) (132 ) (822 ) (829 )
Income from operations $ 4,488 $ 7,188 $ 7,467 $ 12,680
(2) Includes corporate compensation,
professional services, information technology, acquisition and
integration expenses, and other general and administrative
corporate expenses.
Three Months Ended Six Months Ended
2015 2014 2015 2014
Property and Equipment Additions
Air Pollution Control Segment $ 17 $ 132 $ 81 $ 268
Energy Segment 139 33 179 67
Fluid Handling and Filtration Segment 63 119 68 333
Corporate and Other 3 12 13 43
Property and equipment additions $ 222 $ 296 $ 341 $ 711
Three Months Ended Six Months Ended
2015 2014 2015 2014
Depreciation and Amortization
Air Pollution Control Segment $ 1,104 $ 383 $ 2,257 $ 778
Energy Segment 760 564 1,431 1,219
Fluid Handling and Filtration Segment 1,590 1,637 3,186 3,325
Corporate and Other 37 35 69 67
Depreciation and Amortization $ 3,491 $ 2,619 $ 6,943 $ 5,389
June 30, December 31,
Identifiable Assets
Air Pollution Control Segment $ 132,457 $ 133,899
Energy Segment 101,372 91,850
Fluid Handling and Filtration Segment 170,413 172,779
Corporate and Other (3) 12,499 15,837
Identifiable Assets $ 416,741 $ 414,365
(3) Corporate assets primarily consist of
cash and income tax related assets.
June 30, December 31,
Goodwill
Air Pollution Control Segment $ 55,033 $ 53,538
Energy Segment 17,060 16,778
Fluid Handling and Filtration Segment 97,231 97,231
Goodwill $ 169,324 $ 167,547
Intra-segment and Inter-segment Revenues
The Company has multiple divisions that sell to each other within
segments (intra-segment sales) and between segments (inter-segment
sales) as indicated in the following tables:
Three Months Ended June 30,
2015
Less Inter-Segment Sales
Total Intra- APC Energy FHF Corp Net Sales to
Net Sales
Air Pollution Control Segment $ 43,833 $ (1,476 ) $
— $ (559 ) $
— $
— $ 41,798
Energy Segment 29,445 (1,560 ) (582 )
—
—
— 27,303
Fluid Handling and Filtration Segment 18,459 (699 ) (15 )
—
—
— 17,745
Corporate and Other (4)
—
—
—
—
— 115 115
Net Sales $ 91,737 $ (3,735 ) $ (597 ) $ (559 ) $
— $ 115 $ 86,961
Three Months Ended June 30,
2014
Less Inter-Segment Sales
Total Intra- APC Energy FHF Corp Net Sales to
Net Sales
Air Pollution Control Segment $ 35,576 $ (2,461 ) $
— $ (15 ) $ (161 ) $
— $ 32,939
Energy Segment 18,120 (1,284 ) (1 )
—
—
— 16,835
Fluid Handling and Filtration Segment 17,095 (402 ) (43 )
—
—
— 16,650
Corporate and Other (4)
—
—
—
—
— 217 217
Net Sales $ 70,791 $ (4,147 ) $ (44 ) $ (15 ) $ (161 ) $ 217 $ 66,641
Six Months Ended June 30,
2015
Less Inter-Segment Sales
Total Intra- APC Energy FHF Corp Net Sales to
Net Sales
Air Pollution Control Segment $ 87,390 $ (3,283 ) $
— $ (593 ) $
— $
— $ 83,514
Energy Segment 54,526 (2,255 ) (619 )
—
—
— 51,652
Fluid Handling and Filtration Segment 34,193 (1,151 ) (103 )
—
—
— 32,939
Corporate and Other (4)
—
—
—
—
— (159 ) (159 )
Net Sales $ 176,109 $ (6,689 ) $ (722 ) $ (593 ) $
— $ (159 ) $ 167,946
Six Months Ended June 30,
2014
Less Inter-Segment Sales
Total Intra- APC Energy FHF Corp Net Sales to
Net Sales
Air Pollution Control Segment $ 63,660 $ (3,490 ) $
— $ (322 ) $ (161 ) $
— $ 59,687
Energy Segment 34,310 (2,193 ) (1 )
—
—
— 32,116
Fluid Handling and Filtration Segment 32,935 (747 ) (43 )
—
—
— 32,145
Corporate and Other (4)
—
—
—
—
— (137 ) (137 )
Net Sales $ 130,905 $ (6,430 ) $ (44 ) $ (322 ) $ (161 ) $ (137 ) $ 123,811
(4) Includes adjustment for revenue on
intercompany jobs.</t>
  </si>
  <si>
    <t>Subsequent Events</t>
  </si>
  <si>
    <t>Subsequent Events [Abstract]</t>
  </si>
  <si>
    <t>18. Subsequent Events
On May 3, 2015, the Company entered into a definitive merger
agreement to acquire PMFG, Inc. (“PMFG”). PMFG is a
global provider of engineered equipment for the abatement of air
pollution, the separation and filtration of contaminants from gases
and liquids, and industrial noise control equipment. Pursuant to
the terms of the merger agreement, the Company, through its wholly
owned subsidiaries, will acquire all of the outstanding shares of
PMFG common stock in a transaction valued at a total of
approximately $150 million in the aggregate (equity value), or
$6.85 per share. Under the terms of the merger agreement,
PMFG’s stockholders may elect to exchange each share of PMFG
common stock for either $6.85 in cash and/or shares of our common
stock having an equivalent value based on the volume weighted
average trading price of our common stock for the 15-trading day
period ending on the trading day immediately preceding the closing
of the merger, subject to a collar. Elections are subject to
proration such that approximately 55% of PMFG’s outstanding
shares will be exchanged for stock and 45% for cash.
The completion of the merger is subject to customary closing
conditions including the approval of the stockholders of both the
Company and PMFG. The Company has received a financing commitment
from Bank of America Merrill Lynch, as Lead Arranger and
Administrative Agent, to increase and amend the Credit Facility to
fund the cash portion of the merger consideration.
The boards of directors of each of the Company and PMFG have
unanimously approved the merger. CECO stockholders who own
approximately 15% of the current voting power of the Company have
signed voting agreements and irrevocable proxies to vote in favor
of the merger.
This merger is expected to close in the third quarter of 2015.</t>
  </si>
  <si>
    <t>New Financial Accounting Pronouncements (Policies)</t>
  </si>
  <si>
    <t>New Financial Accounting Pronouncements Adopted</t>
  </si>
  <si>
    <t>In May 2015, the Financial Accounting Standards Board
(“FASB”) issued Accounting Standards Update
(“ASU”) 2015-07, “Disclosures for Investments in
Certain Entities That Calculate Net Asset Value per Share (or Its
Equivalent).” ASU 2015-07 requires investments for which fair
value is measured at net asset value per share (or its equivalent)
using the practical expedient should not be categorized in the fair
value hierarchy as defined under FASB Topic 820, “Fair Value
Measurements.” The FASB issued the ASU to eliminate the
diversity in practice resulting from the way in which investments
measured at net asset value per share (or its equivalent) with
future redemption dates are classified, and also to ensure that all
investments categorized in the fair value hierarchy are classified
using a consistent approach. ASU 2015-07 is effective for annual
periods beginning after December 15, 2015, and interim periods
within those annual periods. The adoption of this standard is not
expected to have a significant impact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FASB issued the ASU to simplify the presentation of
debt issuance costs, and to align with other existing FASB
guidance. ASU 2015-03 is effective for annual periods beginning
after December 15, 2015, and interim periods within those
annual periods. The adoption of this standard is not expected to
have a significant impact on the Company’s consolidated
financial statements.</t>
  </si>
  <si>
    <t>Accounts Receivable (Tables)</t>
  </si>
  <si>
    <t>Summary of Accounts Receivable</t>
  </si>
  <si>
    <t>(Table only in thousands) June 30, December 31,
Trade receivables $ 11,562 $ 15,875
Contract receivables 55,125 43,218
Allowance for doubtful accounts (920 ) (699 )
$ 65,767 $ 58,394</t>
  </si>
  <si>
    <t>Costs and Estimated Earnings on Uncompleted Contracts (Tables)</t>
  </si>
  <si>
    <t>Our contracts have various lengths to completion ranging from a few
days to several months. We anticipate that a majority of our
current contracts will be completed within the next twelve
months.
(Table only in thousands) June 30, December 31,
Costs incurred on uncompleted contracts $ 114,248 $ 97,979
Estimated earnings 29,890 28,328
144,138 126,307
Less billings to date (126,505 ) (116,533 )
$ 17,633 $ 9,774
Included in the accompanying condensed consolidated balance sheets
under the following captions:
Costs and estimated earnings in excess of billings on uncompleted
contracts $ 31,810 $ 24,371
Billings in excess of costs and estimated earnings on uncompleted
contracts (14,177 ) (14,597 )
$ 17,633 $ 9,774</t>
  </si>
  <si>
    <t>Inventories (Tables)</t>
  </si>
  <si>
    <t>Summary of Inventories</t>
  </si>
  <si>
    <t>(Table only in thousands) June 30, December 31,
Raw materials $ 18,872 $ 18,848
Work in process 2,342 2,644
Finished goods 2,361 2,492
Obsolescence allowance (823 ) (568 )
$ 22,752 $ 23,416</t>
  </si>
  <si>
    <t>Goodwill and Intangible Assets (Tables)</t>
  </si>
  <si>
    <t>Goodwill / Tradename</t>
  </si>
  <si>
    <t>(Table only in thousands) Six months ended Year ended
Goodwill / Tradename Goodwill Tradename Goodwill Tradename
Beginning balance $ 167,547 $ 19,766 $ 134,062 $ 18,419
Acquisitions and related adjustments 2,488
— 34,638 1,730
Foreign currency translation (711 ) (238 ) (1,153 ) (383 )
$ 169,324 $ 19,528 $ 167,547 $ 19,766</t>
  </si>
  <si>
    <t>Intangible Assets - Finite Life</t>
  </si>
  <si>
    <t>(Table only in thousands)
As of June 30, 2015
As of December 31, 2014
Intangible assets – finite life Cost Accum. Cost Accum.
Patents $ 1,456 $ 1,450 $ 1,429 $ 1,427
Employment agreements 647 513 693 433
Technology 7,905 2,786 8,317 2,290
Customer lists 58,024 13,136 58,617 8,959
Noncompetition agreements 1,120 146 1,118 34
Tradename 1,390 91 1,390 23
$ 70,542 $ 18,122 $ 71,564 $ 13,166</t>
  </si>
  <si>
    <t>Summary of Finite Lived Intangible Assets Activities</t>
  </si>
  <si>
    <t>Activity for the six months ended June 30, 2015 and 2014 is as
follows:
(Table only in thousands) 2015 2014
Intangible assets – finite life, net at beginning of
period $ 58,398 $ 46,611
Amortization expense (5,230 ) (3,593 )
Foreign currency adjustments (748 ) (85 )
Intangible assets – finite life, net at end of period $ 52,420 $ 42,933</t>
  </si>
  <si>
    <t>Accounts Payable and Accrued Expenses (Tables)</t>
  </si>
  <si>
    <t>Summary of Accounts Payable and Accrued Expenses</t>
  </si>
  <si>
    <t>June 30, December 31,
Trade accounts payable, including due to subcontractors $ 34,303 $ 31,882
Compensation and related benefits 2,121 2,976
Accrued interest 38 193
Current portion of earn-out liability 13,205 8,738
Accrued warranty 778 936
Other accrued expenses 6,059 6,737
$ 56,504 $ 51,462</t>
  </si>
  <si>
    <t>Debt (Tables)</t>
  </si>
  <si>
    <t>Summary of Debt</t>
  </si>
  <si>
    <t>Debt consisted of the following at June 30, 2015 and
December 31, 2014:
(Table only in thousands) June 30, December 31,
Outstanding borrowings under Credit Facility (defined below). Term
loan payable in quarterly principal installments of $2.2 million
through September 2016, $2.8 million through September 2017, and
$3.3 million thereafter with balance due upon maturity in August
2018.
- Term loan $ 85,690 $ 90,072
- U.S. Dollar revolving loans 24,000 24,000
- Multi-currency revolving loans
—
—
- Unamortized debt discount (1,551 ) (1,796 )
Total outstanding borrowings under Credit Facility 108,139 112,276
Outstanding borrowings (U.S. dollar equivalent) under Aarding
Facility (defined below) 3,469
—
Outstanding borrowings (U.S. dollar equivalent) under
Euro-denominated note payable to a bank, payable in quarterly
installments of €25 ($28 as of June 30, 2015), plus
interest, at a fixed rate of 3.82%, maturing January 2016.
Collateralized by the Heerenveen, Netherlands building. 82 152
Total outstanding borrowings 111,690 112,428
Less: current portion 12,317 8,887
Total debt, less current portion $ 99,373 $ 103,541</t>
  </si>
  <si>
    <t>Earnings and Dividends per Share (Tables)</t>
  </si>
  <si>
    <t>Number of Shares Outstanding for Calculation of Earnings (Loss) Per Share</t>
  </si>
  <si>
    <t>The computational components of basic and diluted earnings per
share for the three-month and six-month periods ended June 30,
2015 and 2014 are below.
For the three-month period ended June 30, 2015
Numerator Denominator
Per Share
Basic net income and earnings per share $ 2,104 26,284 $ 0.08
Effect of dilutive securities and notes:
Common stock equivalents arising from stock options and employee
stock purchase plan
— 343
—
Diluted earnings and earnings per share $ 2,104 26,627 $ 0.08
For the three-month period ended June 30, 2014
Numerator Denominator
Per Share
Basic net income and earnings per share $ 4,493 25,644 $ 0.18
Effect of dilutive securities and notes:
Common stock equivalents arising from stock options and employee
stock purchase plan
— 464 (0.01 )
Diluted earnings and earnings per share $ 4,493 26,108 $ 0.17
For the six-month period ended June 30, 2015
Numerator Denominator
Per Share
Basic net income and earnings per share $ 2,302 26,277 $ 0.09
Effect of dilutive securities and notes:
Common stock equivalents arising from stock options and employee
stock purchase plan
— 367
—
Diluted earnings and earnings per share $ 2,302 26,644 $ 0.09
For the six-month period ended June 30, 2014
Numerator Denominator
Per Share
Basic net income and earnings per share $ 7,514 25,625 $ 0.29
Effect of dilutive securities and notes:
Common stock equivalents arising from stock options and employee
stock purchase plan
— 487
—
Diluted earnings and earnings per share $ 7,514 26,112 $ 0.29</t>
  </si>
  <si>
    <t>Pension and Employee Benefit Plans (Tables)</t>
  </si>
  <si>
    <t>Components of Pension and Employee Benefit Expenses</t>
  </si>
  <si>
    <t>The components of the expense consisted of the following:
(Table only in thousands) Three Months Ended Six Months Ended
2015 2014 2015 2014
Pension plan:
Service cost $ 59 $ 50 $ 117 $ 100
Interest cost 352 357 706 715
Expected return on plan assets (503 ) (488 ) (1,005 ) (976 )
Amortization of net actuarial loss 64 44 129 88
Net periodic benefit gain $ (28 ) $ (37 ) $ (53 ) $ (73 )
Health care plan:
Interest cost $ 2 $ 1 $ 3 $ 3
Amortization of loss (gain) 1 (1 ) 3 (3 )
Net periodic benefit cost (gain) $ 3 $
— $ 6 $
—</t>
  </si>
  <si>
    <t>Acquisitions (Tables)</t>
  </si>
  <si>
    <t>Information of Company's Results of Operations</t>
  </si>
  <si>
    <t xml:space="preserve">The following unaudited pro forma information represents the
Company’s results of operations as if the HEE, SAT, Emtrol,
and Zhongli acquisitions had occurred as of January 1,
2014:
(Table only in thousands, except per share
data) Three Months Ended June 30, 2014 Six Months Ended June 30, 2014
Net sales $ 88,041 $ 166,611
Net income 5,527 9,582
Earnings per share:
Basic $ 0.21 $ 0.37
Diluted $ 0.21 $ 0.36 </t>
  </si>
  <si>
    <t>Zhongli [Member]</t>
  </si>
  <si>
    <t>Fair Values of Assets Acquired and Liabilities Assumed at Date of Closing</t>
  </si>
  <si>
    <t>The following table summarizes the approximate fair values of the
assets acquired and liabilities assumed at the date of closing.
(Table only in thousands)
Current assets (including cash of $1,025) $ 16,223
Property and equipment 1,477
Goodwill 4,752
Intangible – finite life, net 4,262
Intangible – indefinite life 960
Total assets acquired 27,674
Current liabilities assumed (1,840 )
Deferred tax liabilities (1,739 )
Net assets acquired $ 24,095</t>
  </si>
  <si>
    <t>Emtrol [Member]</t>
  </si>
  <si>
    <t>The following table summarizes the approximate fair values of the
assets acquired and liabilities assumed at the date of closing.
(Table only in thousands)
Current assets $ 9,922
Property and equipment 125
Goodwill 24,998
Intangible – finite life, net 12,890
Total assets acquired 47,935
Current liabilities assumed (10,173 )
Net assets acquired $ 37,762</t>
  </si>
  <si>
    <t>SAT Technology, Inc. ("SAT") [Member]</t>
  </si>
  <si>
    <t>The following table summarizes the approximate fair values of the
assets acquired and liabilities assumed at the date of closing.
(Table only in thousands)
Current assets $ 1,679
Property and equipment 10
Goodwill 1,733
Intangible – finite life, net 840
Intangible – indefinite life 260
Total assets acquired 4,522
Current liabilities assumed (1,847 )
Deferred tax liabilities (275 )
Net assets acquired $ 2,400</t>
  </si>
  <si>
    <t>HEE [Member]</t>
  </si>
  <si>
    <t>The following table summarizes the approximate fair values of the
assets acquired and liabilities assumed at the date of closing.
(Table only in thousands)
Current assets $ 913
Property and equipment 158
Goodwill 5,644
Intangible – finite life, net 2,690
Intangible – indefinite life 510
Total assets acquired 9,915
Current liabilities assumed (415 )
Net assets acquired $ 9,500</t>
  </si>
  <si>
    <t>Business Segment Information (Tables)</t>
  </si>
  <si>
    <t>Net Sales and Income from Operation by Business Segment</t>
  </si>
  <si>
    <t>The financial segment information is presented in the following
table:
Three Months Ended Six Months Ended
2015 2014 2015 2014
Net Sales (less intra-, inter-segment sales)
Air Pollution Control Segment $ 41,798 $ 32,939 $ 83,514 $ 59,687
Energy Segment 27,303 16,835 51,652 32,116
Fluid Handling and Filtration Segment 17,745 16,650 32,939 32,145
Corporate and Other (1) 115 217 (159 ) (137 )
Net sales $ 86,961 $ 66,641 $ 167,946 $ 123,811
(1) Includes adjustment for revenue on
intercompany jobs.
Three Months Ended Six Months Ended
2015 2014 2015 2014
Income from Operations
Air Pollution Control Segment $ 5,140 $ 4,876 $ 9,158 $ 8,742
Energy Segment 215 1,596 635 3,983
Fluid Handling and Filtration Segment 4,431 3,069 7,387 5,740
Corporate and Other (2) (5,074 ) (2,221 ) (8,891 ) (4,956 )
Eliminations (224 ) (132 ) (822 ) (829 )
Income from operations $ 4,488 $ 7,188 $ 7,467 $ 12,680
(2) Includes corporate compensation,
professional services, information technology, acquisition and
integration expenses, and other general and administrative
corporate expenses.</t>
  </si>
  <si>
    <t>Property and Equipment Additions, Depreciation and Amortization and Identifiable Assets</t>
  </si>
  <si>
    <t>Three Months Ended Six Months Ended
2015 2014 2015 2014
Property and Equipment Additions
Air Pollution Control Segment $ 17 $ 132 $ 81 $ 268
Energy Segment 139 33 179 67
Fluid Handling and Filtration Segment 63 119 68 333
Corporate and Other 3 12 13 43
Property and equipment additions $ 222 $ 296 $ 341 $ 711
Three Months Ended Six Months Ended
2015 2014 2015 2014
Depreciation and Amortization
Air Pollution Control Segment $ 1,104 $ 383 $ 2,257 $ 778
Energy Segment 760 564 1,431 1,219
Fluid Handling and Filtration Segment 1,590 1,637 3,186 3,325
Corporate and Other 37 35 69 67
Depreciation and Amortization $ 3,491 $ 2,619 $ 6,943 $ 5,389
June 30, December 31,
Identifiable Assets
Air Pollution Control Segment $ 132,457 $ 133,899
Energy Segment 101,372 91,850
Fluid Handling and Filtration Segment 170,413 172,779
Corporate and Other (3) 12,499 15,837
Identifiable Assets $ 416,741 $ 414,365
(3) Corporate assets primarily consist of
cash and income tax related assets.</t>
  </si>
  <si>
    <t>June 30, December 31,
Goodwill
Air Pollution Control Segment $ 55,033 $ 53,538
Energy Segment 17,060 16,778
Fluid Handling and Filtration Segment 97,231 97,231
Goodwill $ 169,324 $ 167,547</t>
  </si>
  <si>
    <t>Intra-Segment and Inter-Segment Revenues</t>
  </si>
  <si>
    <t>The Company has multiple divisions that sell to each other within
segments (intra-segment sales) and between segments (inter-segment
sales) as indicated in the following tables:
Three Months Ended June 30,
2015
Less Inter-Segment Sales
Total Intra- APC Energy FHF Corp Net Sales to
Net Sales
Air Pollution Control Segment $ 43,833 $ (1,476 ) $
— $ (559 ) $
— $
— $ 41,798
Energy Segment 29,445 (1,560 ) (582 )
—
—
— 27,303
Fluid Handling and Filtration Segment 18,459 (699 ) (15 )
—
—
— 17,745
Corporate and Other (4)
—
—
—
—
— 115 115
Net Sales $ 91,737 $ (3,735 ) $ (597 ) $ (559 ) $
— $ 115 $ 86,961
Three Months Ended June 30,
2014
Less Inter-Segment Sales
Total Intra- APC Energy FHF Corp Net Sales to
Net Sales
Air Pollution Control Segment $ 35,576 $ (2,461 ) $
— $ (15 ) $ (161 ) $
— $ 32,939
Energy Segment 18,120 (1,284 ) (1 )
—
—
— 16,835
Fluid Handling and Filtration Segment 17,095 (402 ) (43 )
—
—
— 16,650
Corporate and Other (4)
—
—
—
—
— 217 217
Net Sales $ 70,791 $ (4,147 ) $ (44 ) $ (15 ) $ (161 ) $ 217 $ 66,641
Six Months Ended June 30,
2015
Less Inter-Segment Sales
Total Intra- APC Energy FHF Corp Net Sales to
Net Sales
Air Pollution Control Segment $ 87,390 $ (3,283 ) $
— $ (593 ) $
— $
— $ 83,514
Energy Segment 54,526 (2,255 ) (619 )
—
—
— 51,652
Fluid Handling and Filtration Segment 34,193 (1,151 ) (103 )
—
—
— 32,939
Corporate and Other (4)
—
—
—
—
— (159 ) (159 )
Net Sales $ 176,109 $ (6,689 ) $ (722 ) $ (593 ) $
— $ (159 ) $ 167,946
Six Months Ended June 30,
2014
Less Inter-Segment Sales
Total Intra- APC Energy FHF Corp Net Sales to
Net Sales
Air Pollution Control Segment $ 63,660 $ (3,490 ) $
— $ (322 ) $ (161 ) $
— $ 59,687
Energy Segment 34,310 (2,193 ) (1 )
—
—
— 32,116
Fluid Handling and Filtration Segment 32,935 (747 ) (43 )
—
—
— 32,145
Corporate and Other (4)
—
—
—
—
— (137 ) (137 )
Net Sales $ 130,905 $ (6,430 ) $ (44 ) $ (322 ) $ (161 ) $ (137 ) $ 123,811
(4) Includes adjustment for revenue on
intercompany jobs.</t>
  </si>
  <si>
    <t>Basis of Reporting for Consolidated Financial Statements - Additional Information (Detail)</t>
  </si>
  <si>
    <t>12 Months Ended</t>
  </si>
  <si>
    <t>Dec. 31, 2014Acquisition</t>
  </si>
  <si>
    <t>Adjusted Earnings Before Interest Taxes Depreciation And Amortization And Other Non Cash Items [Abstract]</t>
  </si>
  <si>
    <t>Number of acquisitions</t>
  </si>
  <si>
    <t>Accounts Receivable - Summary of Accounts Receivable (Detail) - USD ($) $ in Thousands</t>
  </si>
  <si>
    <t>Accounts, Notes, Loans and Financing Receivable [Line Items]</t>
  </si>
  <si>
    <t>Contract receivables</t>
  </si>
  <si>
    <t>Allowance for doubtful accounts</t>
  </si>
  <si>
    <t>Accounts receivable, Total</t>
  </si>
  <si>
    <t>Trade Accounts Receivable [Member]</t>
  </si>
  <si>
    <t>Trade receivables</t>
  </si>
  <si>
    <t>Accounts Receivable - Additional Information (Detail) - USD ($) $ in Thousands</t>
  </si>
  <si>
    <t>Provision for doubtful accounts</t>
  </si>
  <si>
    <t>Costs and Estimated Earnings on Uncompleted Contracts - Costs and Estimated Earnings on Uncompleted Contracts (Detail) - USD ($) $ in Thousands</t>
  </si>
  <si>
    <t>Costs in Excess of Billings on Uncompleted Contracts or Programs [Abstract]</t>
  </si>
  <si>
    <t>Costs incurred on uncompleted contracts</t>
  </si>
  <si>
    <t>Estimated earnings</t>
  </si>
  <si>
    <t>Contract Revenues</t>
  </si>
  <si>
    <t>Less billings to date</t>
  </si>
  <si>
    <t>Net bills receivable</t>
  </si>
  <si>
    <t>Included in the accompanying condensed consolidated balance sheets under the following captions:</t>
  </si>
  <si>
    <t>Inventories - Summary of Inventories (Detail) - USD ($) $ in Thousands</t>
  </si>
  <si>
    <t>Inventory, Net [Abstract]</t>
  </si>
  <si>
    <t>Raw materials</t>
  </si>
  <si>
    <t>Work in process</t>
  </si>
  <si>
    <t>Finished goods</t>
  </si>
  <si>
    <t>Obsolescence allowance</t>
  </si>
  <si>
    <t>Inventory, net</t>
  </si>
  <si>
    <t>Inventories - Additional Information (Detail) - USD ($) $ in Thousands</t>
  </si>
  <si>
    <t>Amounts credited to the allowance for obsolete inventory</t>
  </si>
  <si>
    <t>Goodwill and Intangible Assets - Goodwill / Tradename (Detail) - USD ($) $ in Thousands</t>
  </si>
  <si>
    <t>Goodwill, beginning balance</t>
  </si>
  <si>
    <t>Goodwill, acquisitions and related adjustments</t>
  </si>
  <si>
    <t>Goodwill, foreign currency translation</t>
  </si>
  <si>
    <t>Goodwill, ending balance</t>
  </si>
  <si>
    <t>Tradename, beginning balance</t>
  </si>
  <si>
    <t>Tradename, acquisitions and related adjustments</t>
  </si>
  <si>
    <t>Tradename, foreign currency translation</t>
  </si>
  <si>
    <t>Tradename, ending balance</t>
  </si>
  <si>
    <t>Goodwill and Intangible Assets - Intangible Assets - Finite Life (Detail) - USD ($) $ in Thousands</t>
  </si>
  <si>
    <t>Finite-Lived Intangible Assets [Line Items]</t>
  </si>
  <si>
    <t>Cost</t>
  </si>
  <si>
    <t>Accumulated Amortization</t>
  </si>
  <si>
    <t>Patents [Member]</t>
  </si>
  <si>
    <t>Employment Agreements [Member]</t>
  </si>
  <si>
    <t>Technology [Member]</t>
  </si>
  <si>
    <t>Customer Lists [Member]</t>
  </si>
  <si>
    <t>Non-compete Agreements [Member]</t>
  </si>
  <si>
    <t>Tradename [Member]</t>
  </si>
  <si>
    <t>Goodwill and Intangible Assets - Finite Lived Intangible Assets Amortization Expense (Detail) - USD ($) $ in Thousands</t>
  </si>
  <si>
    <t>Intangible assets - finite life, Beginning of period</t>
  </si>
  <si>
    <t>Amortization expense</t>
  </si>
  <si>
    <t>Foreign currency adjustments</t>
  </si>
  <si>
    <t>Intangible assets - finite life, End of period</t>
  </si>
  <si>
    <t>Goodwill and Intangible Assets - Additional Information (Detail) - USD ($)</t>
  </si>
  <si>
    <t>Dec. 31, 2013</t>
  </si>
  <si>
    <t>Schedule Of Goodwill And Other Intangible Assets [Line Items]</t>
  </si>
  <si>
    <t>Amortization expense of finite life intangible assets</t>
  </si>
  <si>
    <t>Amortization expense of finite life intangibles for 2015</t>
  </si>
  <si>
    <t>Amortization expense of finite life intangibles for 2016</t>
  </si>
  <si>
    <t>Amortization expense of finite life intangibles for 2017</t>
  </si>
  <si>
    <t>Amortization expense of finite life intangibles for 2018</t>
  </si>
  <si>
    <t>Amortization expense of finite life intangibles for 2019</t>
  </si>
  <si>
    <t>Indefinite-lived intangible assets</t>
  </si>
  <si>
    <t>Definite-lived intangible assets</t>
  </si>
  <si>
    <t>Reporting Unit One [Member]</t>
  </si>
  <si>
    <t>Goodwill impairment charges</t>
  </si>
  <si>
    <t>Decrease in projected revenue growth rate</t>
  </si>
  <si>
    <t>0.30%</t>
  </si>
  <si>
    <t>Decrease in projected operational profit</t>
  </si>
  <si>
    <t>0.70%</t>
  </si>
  <si>
    <t>Reporting Unit One [Member] | Indefinite-lived Intangible Assets [Member]</t>
  </si>
  <si>
    <t>Reporting Unit Two [Member]</t>
  </si>
  <si>
    <t>Estimated fair value of goodwill exceeds from its carrying value</t>
  </si>
  <si>
    <t>3.00%</t>
  </si>
  <si>
    <t>1.00%</t>
  </si>
  <si>
    <t>0.90%</t>
  </si>
  <si>
    <t>Indefinite life intangible assets, impairment charges</t>
  </si>
  <si>
    <t>Reporting Unit Two [Member] | Indefinite-lived Intangible Assets [Member]</t>
  </si>
  <si>
    <t>0.40%</t>
  </si>
  <si>
    <t>Three Reporting Units [Member]</t>
  </si>
  <si>
    <t>5.00%</t>
  </si>
  <si>
    <t>Three Reporting Units [Member] | Indefinite-lived Intangible Assets [Member]</t>
  </si>
  <si>
    <t>1.60%</t>
  </si>
  <si>
    <t>Four Reporting Units [Member]</t>
  </si>
  <si>
    <t>Five Reporting Units [Member]</t>
  </si>
  <si>
    <t>Accounts Payable and Accrued Expenses - Summary of Accounts Payable and Accrued Expenses (Detail) - USD ($) $ in Thousands</t>
  </si>
  <si>
    <t>Trade accounts payable, including due to subcontractors</t>
  </si>
  <si>
    <t>Compensation and related benefits</t>
  </si>
  <si>
    <t>Accrued interest</t>
  </si>
  <si>
    <t>Current portion of earn-out liability</t>
  </si>
  <si>
    <t>Accrued warranty</t>
  </si>
  <si>
    <t>Other accrued expenses</t>
  </si>
  <si>
    <t>Debt - Summary of Debt (Detail) - USD ($) $ in Thousands</t>
  </si>
  <si>
    <t>Debt Instrument [Line Items]</t>
  </si>
  <si>
    <t>Unamortized debt discount</t>
  </si>
  <si>
    <t>Total outstanding borrowings</t>
  </si>
  <si>
    <t>Less: current portion</t>
  </si>
  <si>
    <t>Total debt, less current portion</t>
  </si>
  <si>
    <t>Term Loan [Member]</t>
  </si>
  <si>
    <t>US Dollar Borrowings [Member] | Term Loan [Member]</t>
  </si>
  <si>
    <t>US Dollar Borrowings [Member] | U.S. Dollar Revolving Loans [Member]</t>
  </si>
  <si>
    <t>Total outstanding borrowings under Credit Facility</t>
  </si>
  <si>
    <t>U S Dollar Euro [Member]</t>
  </si>
  <si>
    <t>Aarding Thermal Acoustics B.V. ("Aarding") [Member] | US Dollar Borrowings [Member]</t>
  </si>
  <si>
    <t>Debt - Summary of Debt (Parenthetical) (Detail) - Jun. 30, 2015 € in Thousands, $ in Thousands</t>
  </si>
  <si>
    <t>EUR (€)</t>
  </si>
  <si>
    <t>USD ($)</t>
  </si>
  <si>
    <t>Outstanding borrowings under Euro denominated note payable to bank</t>
  </si>
  <si>
    <t>Term Loan [Member] | Debt Instrument, Redemption, through September 2016 [Member]</t>
  </si>
  <si>
    <t>Term loans, year of maturity</t>
  </si>
  <si>
    <t>2016-09</t>
  </si>
  <si>
    <t>Term Loan [Member] | Debt Instrument, Redemption, through September 2017 [Member]</t>
  </si>
  <si>
    <t>2017-09</t>
  </si>
  <si>
    <t>Term Loan [Member] | Debt Instrument, Redemption, through August 2018 [Member]</t>
  </si>
  <si>
    <t>2018-08</t>
  </si>
  <si>
    <t>Outstanding borrowings under Euro denominated note payable to bank | €</t>
  </si>
  <si>
    <t>Notes Payable to Banks [Member]</t>
  </si>
  <si>
    <t>Interest rate</t>
  </si>
  <si>
    <t>3.82%</t>
  </si>
  <si>
    <t>2016-01</t>
  </si>
  <si>
    <t>Debt - Additional Information (Detail)</t>
  </si>
  <si>
    <t>Jun. 30, 2015USD ($)</t>
  </si>
  <si>
    <t>Jun. 30, 2014USD ($)</t>
  </si>
  <si>
    <t>Jun. 30, 2015EUR (€)</t>
  </si>
  <si>
    <t>Dec. 31, 2014EUR (€)</t>
  </si>
  <si>
    <t>Dec. 31, 2014USD ($)</t>
  </si>
  <si>
    <t>Nov. 18, 2014USD ($)</t>
  </si>
  <si>
    <t>Aug. 27, 2013USD ($)</t>
  </si>
  <si>
    <t>Aug. 17, 2012EUR (€)</t>
  </si>
  <si>
    <t>Line of Credit Facility [Line Items]</t>
  </si>
  <si>
    <t>Increased credit facility commitment for either revolving credit facility or term loan facility</t>
  </si>
  <si>
    <t>Unused credit availability under credit facility</t>
  </si>
  <si>
    <t>Weighted average interest rate on outstanding borrowings</t>
  </si>
  <si>
    <t>2.73%</t>
  </si>
  <si>
    <t>2.24%</t>
  </si>
  <si>
    <t>Maximum consolidated leverage ratio</t>
  </si>
  <si>
    <t>Minimum fixed charge coverage ratio</t>
  </si>
  <si>
    <t>Increased interest rate of loan due to default</t>
  </si>
  <si>
    <t>2.00%</t>
  </si>
  <si>
    <t>Other expenses for credit agreement</t>
  </si>
  <si>
    <t>Capitalized deferred financing costs</t>
  </si>
  <si>
    <t>Aarding Thermal Acoustics B.V. ("Aarding") [Member]</t>
  </si>
  <si>
    <t>Facilities agreement, amount | €</t>
  </si>
  <si>
    <t>Maximum debt as proportion of EBITDA</t>
  </si>
  <si>
    <t>Federal Funds Rate [Member]</t>
  </si>
  <si>
    <t>Basis spread on variable rate</t>
  </si>
  <si>
    <t>0.50%</t>
  </si>
  <si>
    <t>One-Month LIBOR [Member]</t>
  </si>
  <si>
    <t>Bank Overdrafts [Member] | Aarding Thermal Acoustics B.V. ("Aarding") [Member]</t>
  </si>
  <si>
    <t>Aggregate principal amount outstanding under the credit facilities</t>
  </si>
  <si>
    <t>1.95%</t>
  </si>
  <si>
    <t>Debt instrument variable interest rate description</t>
  </si>
  <si>
    <t>Three months Euribor plus 195 basis points</t>
  </si>
  <si>
    <t>Term Loan [Member] | Met-Pro Corporation [Member]</t>
  </si>
  <si>
    <t>U.S. Dollar Revolving Loans [Member]</t>
  </si>
  <si>
    <t>U.S. Dollar Revolving Loans [Member] | Met-Pro Corporation [Member]</t>
  </si>
  <si>
    <t>Multi-currency Revolving Credit Facility [Member]</t>
  </si>
  <si>
    <t>Letters of Credit [Member]</t>
  </si>
  <si>
    <t>Bank Guarantees [Member] | Aarding Thermal Acoustics B.V. ("Aarding") [Member]</t>
  </si>
  <si>
    <t>2.65%</t>
  </si>
  <si>
    <t>Three months Euribor plus 265  basis points</t>
  </si>
  <si>
    <t>Minimum [Member] | Cross Currency Interest Rate Contract [Member]</t>
  </si>
  <si>
    <t>1.50%</t>
  </si>
  <si>
    <t>Minimum [Member] | Aarding Thermal Acoustics B.V. ("Aarding") [Member]</t>
  </si>
  <si>
    <t>Borrowers solvency ratio</t>
  </si>
  <si>
    <t>30.00%</t>
  </si>
  <si>
    <t>Minimum [Member] | Base Rate [Member]</t>
  </si>
  <si>
    <t>Maximum [Member] | Cross Currency Interest Rate Contract [Member]</t>
  </si>
  <si>
    <t>2.50%</t>
  </si>
  <si>
    <t>Maximum [Member] | Base Rate [Member]</t>
  </si>
  <si>
    <t>Earnings and Dividends per Share - Number of Shares Outstanding for Calculation of Earnings Per Share (Detail) - USD ($) $ / shares in Units, $ in Thousands</t>
  </si>
  <si>
    <t>Basic net income and earnings per share, Numerator (Income)</t>
  </si>
  <si>
    <t>Common stock equivalents arising from stock options and employee stock purchase plan, Numerator (Income)</t>
  </si>
  <si>
    <t>Diluted earnings (loss) and earnings (loss) per share, Numerator (Income)</t>
  </si>
  <si>
    <t>Basic net income and earnings per share, Denominator (Shares)</t>
  </si>
  <si>
    <t>Common stock equivalents arising from stock options and employee stock purchase plan, Denominator (Shares)</t>
  </si>
  <si>
    <t>Diluted earnings and earnings per share, Denominator (Shares)</t>
  </si>
  <si>
    <t>Basic net income and earnings per share, Per Share Amount</t>
  </si>
  <si>
    <t>Common stock equivalents arising from stock options and employee stock purchase plan, Per Share Amount</t>
  </si>
  <si>
    <t>Diluted earnings and earnings per share, Per Share Amount</t>
  </si>
  <si>
    <t>Earnings and Dividends per Share - Additional Information (Detail) - $ / shares</t>
  </si>
  <si>
    <t>Jun. 26, 2015</t>
  </si>
  <si>
    <t>Earnings And Dividends Per Share [Abstract]</t>
  </si>
  <si>
    <t>Shares not included in computation of diluted Earning per share</t>
  </si>
  <si>
    <t>Non forfeitable dividend rights with holders of common stock</t>
  </si>
  <si>
    <t>One-for-one basis</t>
  </si>
  <si>
    <t>Number of unvested restricted stock awards outstanding that are expected not to vest</t>
  </si>
  <si>
    <t>Common Stock, dividends, per share, declared</t>
  </si>
  <si>
    <t>Common Stock, dividends, per share, Paid</t>
  </si>
  <si>
    <t>Share-Based Compensation - Additional Information (Detail) - USD ($) $ / shares in Units, $ in Millions</t>
  </si>
  <si>
    <t>Recognized share-based compensation awards</t>
  </si>
  <si>
    <t>Weighted-average fair value of stock options granted</t>
  </si>
  <si>
    <t>Expected Volatility Rate</t>
  </si>
  <si>
    <t>54.00%</t>
  </si>
  <si>
    <t>56.00%</t>
  </si>
  <si>
    <t>Expected Term Period</t>
  </si>
  <si>
    <t>6 years 6 months</t>
  </si>
  <si>
    <t>6 years 2 months 12 days</t>
  </si>
  <si>
    <t>Risk-Free Interest Rate</t>
  </si>
  <si>
    <t>2.20%</t>
  </si>
  <si>
    <t>Expected dividend rate</t>
  </si>
  <si>
    <t>Cash received from employees and directors stock option exercised</t>
  </si>
  <si>
    <t>Intrinsic value of option exercised</t>
  </si>
  <si>
    <t>Stock Purchase - Additional Information (Detail) - USD ($) $ in Thousands</t>
  </si>
  <si>
    <t>Mar. 31, 2014</t>
  </si>
  <si>
    <t>Equity [Line Items]</t>
  </si>
  <si>
    <t>Repurchased shares of common stock</t>
  </si>
  <si>
    <t>Repurchased common stock value</t>
  </si>
  <si>
    <t>Former Director [Member]</t>
  </si>
  <si>
    <t>Pension and Employee Benefit Plans - Components of Pension and Employee Benefit Expenses (Detail) - USD ($) $ in Thousands</t>
  </si>
  <si>
    <t>Pension Plan [Member]</t>
  </si>
  <si>
    <t>Defined Benefit Plan Disclosure [Line Items]</t>
  </si>
  <si>
    <t>Service cost</t>
  </si>
  <si>
    <t>Interest cost</t>
  </si>
  <si>
    <t>Expected return on plan assets</t>
  </si>
  <si>
    <t>Amortization of net actuarial loss</t>
  </si>
  <si>
    <t>Net periodic benefit cost (gain)</t>
  </si>
  <si>
    <t>Health Care Plan [Member]</t>
  </si>
  <si>
    <t>Amortization of loss (gain)</t>
  </si>
  <si>
    <t>Pension and Employee Benefit Plans - Additional Information (Detail) - USD ($)</t>
  </si>
  <si>
    <t>Defined benefit plan contributions</t>
  </si>
  <si>
    <t>Unfunded liability plans</t>
  </si>
  <si>
    <t>Anticipated contribution to fund the pension plan during the reminder of the fiscal year</t>
  </si>
  <si>
    <t>Income Taxes - Additional Information (Detail) - USD ($) $ in Millions</t>
  </si>
  <si>
    <t>Liability for uncertain tax positions totaled</t>
  </si>
  <si>
    <t>Financial Instruments - Additional Information (Detail) - USD ($) $ in Thousands</t>
  </si>
  <si>
    <t>Fair Value Of Financial Instruments [Line Items]</t>
  </si>
  <si>
    <t>Cash held internationally, principally in Netherlands, China, Great Britain, and Canada</t>
  </si>
  <si>
    <t>Foreign Exchange Contract [Member]</t>
  </si>
  <si>
    <t>U.S. dollar-denominated transaction total</t>
  </si>
  <si>
    <t>Commitments and Contingencies - Additional Information (Detail)</t>
  </si>
  <si>
    <t>Oct. 03, 2014USD ($)</t>
  </si>
  <si>
    <t>Sep. 30, 2014USD ($)</t>
  </si>
  <si>
    <t>Jun. 30, 2015USD ($)Cases</t>
  </si>
  <si>
    <t>Dec. 31, 2014Cases</t>
  </si>
  <si>
    <t>Cumulative settlement payments for cases involving asbestos-related claims</t>
  </si>
  <si>
    <t>Average cost per settled claim excluding legal fees</t>
  </si>
  <si>
    <t>Number of claims pending | Cases</t>
  </si>
  <si>
    <t>Number of new cases filed | Cases</t>
  </si>
  <si>
    <t>Number of cases dismissed | Cases</t>
  </si>
  <si>
    <t>Number of cases settled | Cases</t>
  </si>
  <si>
    <t>Settlement recovering expense</t>
  </si>
  <si>
    <t>Loss amount awarded for damage</t>
  </si>
  <si>
    <t>Loss amount not paid under the contract</t>
  </si>
  <si>
    <t>Loss contingency settlement terms</t>
  </si>
  <si>
    <t>After a trial on January 12, 2015, on February 27, 2015, the Court issued Findings of Fact and Conclusions of Law that provide that we and Kirk &amp; Blum breached our contract with Viron and that Viron is entitled to damages in the amount of approximately $0.6 million plus attorneys' fees. Additionally, the Court concluded that we and Kirk &amp; Blum are not entitled to an offset for the invoiced amounts of $0.2 million not paid by Viron under the contract.</t>
  </si>
  <si>
    <t>Assessment regarding Loss contingency impact Description</t>
  </si>
  <si>
    <t>We are not aware of pending claims or assessments, other than as described  above, which may have a material adverse impact on our liquidity, financial  position, results of operations, or cash flows.</t>
  </si>
  <si>
    <t>Acquisitions (Zhongli) - Additional Information (Detail) - Zhongli [Member] - USD ($)</t>
  </si>
  <si>
    <t>Dec. 15, 2014</t>
  </si>
  <si>
    <t>Business Acquisition [Line Items]</t>
  </si>
  <si>
    <t>Equity interests acquired</t>
  </si>
  <si>
    <t>100.00%</t>
  </si>
  <si>
    <t>Consideration paid in cash for acquisition</t>
  </si>
  <si>
    <t>Earn out payment upon attainment of specified financial targets through December 31, 2017</t>
  </si>
  <si>
    <t>Earn out expenses</t>
  </si>
  <si>
    <t>First year estimated earn-out payable</t>
  </si>
  <si>
    <t>Remainder of estimated earn-out payable</t>
  </si>
  <si>
    <t>Total earn-out payable</t>
  </si>
  <si>
    <t>Acquisitions - Fair Values of Assets Acquired and Liabilities Assumed at Date of Closing - Zhongli (Detail) - USD ($) $ in Thousands</t>
  </si>
  <si>
    <t>Current assets (including cash of $1,025)</t>
  </si>
  <si>
    <t>Property and equipment</t>
  </si>
  <si>
    <t>Intangible - finite life, net</t>
  </si>
  <si>
    <t>Intangible - indefinite life</t>
  </si>
  <si>
    <t>Total assets acquired</t>
  </si>
  <si>
    <t>Current liabilities assumed</t>
  </si>
  <si>
    <t>Deferred tax liabilities</t>
  </si>
  <si>
    <t>Net assets acquired</t>
  </si>
  <si>
    <t>Acquisitions - Fair Values of Assets Acquired and Liabilities Assumed at Date of Closing - Zhongli (Parenthetical) (Detail) $ in Thousands</t>
  </si>
  <si>
    <t>Cash</t>
  </si>
  <si>
    <t>Acquisitions (Emtrol) - Additional Information (Detail) - Emtrol [Member] - USD ($) $ in Millions</t>
  </si>
  <si>
    <t>Nov. 03, 2014</t>
  </si>
  <si>
    <t>Nov. 02, 2014</t>
  </si>
  <si>
    <t>Membership interest acquired</t>
  </si>
  <si>
    <t>Shares issued for acquired subsidiary</t>
  </si>
  <si>
    <t>Trading day period</t>
  </si>
  <si>
    <t>30 days</t>
  </si>
  <si>
    <t>Value assigned to the equity issued</t>
  </si>
  <si>
    <t>Minimum [Member]</t>
  </si>
  <si>
    <t>Restrictions on sale or transfer for periods range</t>
  </si>
  <si>
    <t>1 year</t>
  </si>
  <si>
    <t>Maximum [Member]</t>
  </si>
  <si>
    <t>2 years</t>
  </si>
  <si>
    <t>Acquisitions - Fair Values of Assets Acquired and Liabilities Assumed at Date of Closing - Emtrol (Detail) - USD ($) $ in Thousands</t>
  </si>
  <si>
    <t>Current assets</t>
  </si>
  <si>
    <t>Acquisitions (SAT) - Additional Information (Detail) - SAT Technology, Inc. ("SAT") [Member] - USD ($)</t>
  </si>
  <si>
    <t>Sep. 26, 2014</t>
  </si>
  <si>
    <t>Cash paid on acquisition</t>
  </si>
  <si>
    <t>Cash held back</t>
  </si>
  <si>
    <t>Acquisitions - Fair Values of Assets Acquired and Liabilities Assumed at Date of Closing - SATTi (Detail) - USD ($) $ in Thousands</t>
  </si>
  <si>
    <t>Acquisitions (HEE) - Additional Information (Detail) - HEE [Member] - USD ($)</t>
  </si>
  <si>
    <t>Aug. 13, 2014</t>
  </si>
  <si>
    <t>Company's common stock</t>
  </si>
  <si>
    <t>Fair value of common stock issued</t>
  </si>
  <si>
    <t>6 months</t>
  </si>
  <si>
    <t>Thirty Trading Days [Member]</t>
  </si>
  <si>
    <t>Acquisitions - Fair Values of Assets Acquired and Liabilities Assumed at Date of Closing - HEE (Detail) - USD ($) $ in Thousands</t>
  </si>
  <si>
    <t>Acquisitions - Information of Company's Results of Operations (Detail) - Jun. 30, 2014 - USD ($) $ / shares in Units, $ in Thousands</t>
  </si>
  <si>
    <t>Total</t>
  </si>
  <si>
    <t>Business Acquisition, Pro Forma Information [Abstract]</t>
  </si>
  <si>
    <t>Business Segment Information - Additional Information (Detail)</t>
  </si>
  <si>
    <t>Jun. 30, 2015Segment</t>
  </si>
  <si>
    <t>CECO Group, Inc. [Member]</t>
  </si>
  <si>
    <t>Segment Reporting Information [Line Items]</t>
  </si>
  <si>
    <t>Number of reportable segments</t>
  </si>
  <si>
    <t>Business Segment Information - Net Sales and Income from Operation by Business Segment (Detail) - USD ($) $ in Thousands</t>
  </si>
  <si>
    <t>Air Pollution Control Segment [Member]</t>
  </si>
  <si>
    <t>Energy Segment [Member]</t>
  </si>
  <si>
    <t>Fluid Handling and Filtration Segment [Member]</t>
  </si>
  <si>
    <t>Corporate and Other [Member]</t>
  </si>
  <si>
    <t>Inter-segment Elimination [Member]</t>
  </si>
  <si>
    <t>Inter-segment Elimination [Member] | Air Pollution Control Segment [Member]</t>
  </si>
  <si>
    <t>Inter-segment Elimination [Member] | Energy Segment [Member]</t>
  </si>
  <si>
    <t>Inter-segment Elimination [Member] | Fluid Handling and Filtration Segment [Member]</t>
  </si>
  <si>
    <t>Business Segment Information - Property and Equipment Additions, Depreciation and Amortization and Identifiable Assets (Detail) - USD ($) $ in Thousands</t>
  </si>
  <si>
    <t>Property and equipment additions</t>
  </si>
  <si>
    <t>Identifiable Assets</t>
  </si>
  <si>
    <t>Business Segment Information - Goodwill (Detail) - USD ($) $ in Thousands</t>
  </si>
  <si>
    <t>Business Segment Information - Intra-Segment and Inter-Segment Revenues (Detail) - USD ($) $ in Thousands</t>
  </si>
  <si>
    <t>Operating Segments [Member]</t>
  </si>
  <si>
    <t>Operating Segments [Member] | Air Pollution Control Segment [Member]</t>
  </si>
  <si>
    <t>Operating Segments [Member] | Energy Segment [Member]</t>
  </si>
  <si>
    <t>Operating Segments [Member] | Fluid Handling and Filtration Segment [Member]</t>
  </si>
  <si>
    <t>Inter-segment Elimination [Member] | Corporate and Other [Member]</t>
  </si>
  <si>
    <t>Inter-segment Elimination [Member] | Air Pollution Control Segment [Member] | Energy Segment [Member]</t>
  </si>
  <si>
    <t>Inter-segment Elimination [Member] | Air Pollution Control Segment [Member] | Fluid Handling and Filtration Segment [Member]</t>
  </si>
  <si>
    <t>Inter-segment Elimination [Member] | Energy Segment [Member] | Air Pollution Control Segment [Member]</t>
  </si>
  <si>
    <t>Inter-segment Elimination [Member] | Fluid Handling and Filtration Segment [Member] | Air Pollution Control Segment [Member]</t>
  </si>
  <si>
    <t>Inter-segment Elimination [Member] | Corporate and Other [Member] | Corporate and Other [Member]</t>
  </si>
  <si>
    <t>Subsequent Events - Additional Information (Detail) - May. 03, 2015 - PMFG, Inc. [Member] - USD ($) $ / shares in Units, $ in Millions</t>
  </si>
  <si>
    <t>Subsequent Event [Line Items]</t>
  </si>
  <si>
    <t>Purchase price of acquired entity</t>
  </si>
  <si>
    <t>Purchase price per share of acquired entity</t>
  </si>
  <si>
    <t>Number of trading period considered for computing share price of reporting entity</t>
  </si>
  <si>
    <t>15 days</t>
  </si>
  <si>
    <t>Percentage of shares exchanged for cash of acquired entity</t>
  </si>
  <si>
    <t>45.00%</t>
  </si>
  <si>
    <t>Percentage of shares exchanged for stock of acquired entity</t>
  </si>
  <si>
    <t>55.00%</t>
  </si>
  <si>
    <t>Percentage of shareholder voted in favor of business acquisition transaction</t>
  </si>
  <si>
    <t>15.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3197</v>
      </c>
    </row>
    <row r="12" spans="1:3">
      <c s="4" t="s" r="A12">
        <v>19</v>
      </c>
      <c s="4" t="s" r="B12">
        <v>20</v>
      </c>
    </row>
    <row r="13" spans="1:3">
      <c s="4" t="s" r="A13">
        <v>21</v>
      </c>
      <c s="4" t="s" r="B13">
        <v>22</v>
      </c>
    </row>
    <row r="14" spans="1:3">
      <c s="4" t="s" r="A14">
        <v>23</v>
      </c>
      <c s="5" t="n" r="C14">
        <v>26442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09</v>
      </c>
      <c s="2" t="s" r="B1">
        <v>1</v>
      </c>
    </row>
    <row r="2" spans="1:2">
      <c s="2" t="s" r="B2">
        <v>2</v>
      </c>
    </row>
    <row r="3" spans="1:2">
      <c s="3" t="s" r="A3">
        <v>142</v>
      </c>
    </row>
    <row r="4" spans="1:2">
      <c s="4" t="s" r="A4">
        <v>109</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59</v>
      </c>
      <c s="2" t="s" r="B1">
        <v>1</v>
      </c>
    </row>
    <row r="2" spans="1:2">
      <c s="2" t="s" r="B2">
        <v>2</v>
      </c>
    </row>
    <row r="3" spans="1:2">
      <c s="3" t="s" r="A3">
        <v>140</v>
      </c>
    </row>
    <row r="4" spans="1:2">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7089</v>
      </c>
      <c s="7" t="n" r="C3">
        <v>19362</v>
      </c>
    </row>
    <row r="4" spans="1:3">
      <c s="4" t="s" r="A4">
        <v>28</v>
      </c>
      <c s="5" t="n" r="B4">
        <v>65767</v>
      </c>
      <c s="5" t="n" r="C4">
        <v>58394</v>
      </c>
    </row>
    <row r="5" spans="1:3">
      <c s="4" t="s" r="A5">
        <v>29</v>
      </c>
      <c s="5" t="n" r="B5">
        <v>31810</v>
      </c>
      <c s="5" t="n" r="C5">
        <v>24371</v>
      </c>
    </row>
    <row r="6" spans="1:3">
      <c s="4" t="s" r="A6">
        <v>30</v>
      </c>
      <c s="5" t="n" r="B6">
        <v>22752</v>
      </c>
      <c s="5" t="n" r="C6">
        <v>23416</v>
      </c>
    </row>
    <row r="7" spans="1:3">
      <c s="4" t="s" r="A7">
        <v>31</v>
      </c>
      <c s="5" t="n" r="B7">
        <v>8185</v>
      </c>
      <c s="5" t="n" r="C7">
        <v>9046</v>
      </c>
    </row>
    <row r="8" spans="1:3">
      <c s="4" t="s" r="A8">
        <v>32</v>
      </c>
      <c s="5" t="n" r="B8">
        <v>4870</v>
      </c>
      <c s="5" t="n" r="C8">
        <v>4190</v>
      </c>
    </row>
    <row r="9" spans="1:3">
      <c s="4" t="s" r="A9">
        <v>33</v>
      </c>
      <c s="5" t="n" r="B9">
        <v>1544</v>
      </c>
      <c s="5" t="n" r="C9">
        <v>4188</v>
      </c>
    </row>
    <row r="10" spans="1:3">
      <c s="4" t="s" r="A10">
        <v>34</v>
      </c>
      <c s="5" t="n" r="B10">
        <v>152017</v>
      </c>
      <c s="5" t="n" r="C10">
        <v>142967</v>
      </c>
    </row>
    <row r="11" spans="1:3">
      <c s="4" t="s" r="A11">
        <v>35</v>
      </c>
      <c s="5" t="n" r="B11">
        <v>17165</v>
      </c>
      <c s="5" t="n" r="C11">
        <v>18961</v>
      </c>
    </row>
    <row r="12" spans="1:3">
      <c s="4" t="s" r="A12">
        <v>36</v>
      </c>
      <c s="5" t="n" r="B12">
        <v>169324</v>
      </c>
      <c s="5" t="n" r="C12">
        <v>167547</v>
      </c>
    </row>
    <row r="13" spans="1:3">
      <c s="4" t="s" r="A13">
        <v>37</v>
      </c>
      <c s="5" t="n" r="B13">
        <v>52420</v>
      </c>
      <c s="5" t="n" r="C13">
        <v>58398</v>
      </c>
    </row>
    <row r="14" spans="1:3">
      <c s="4" t="s" r="A14">
        <v>38</v>
      </c>
      <c s="5" t="n" r="B14">
        <v>19528</v>
      </c>
      <c s="5" t="n" r="C14">
        <v>19766</v>
      </c>
    </row>
    <row r="15" spans="1:3">
      <c s="4" t="s" r="A15">
        <v>39</v>
      </c>
      <c s="5" t="n" r="B15">
        <v>6287</v>
      </c>
      <c s="5" t="n" r="C15">
        <v>6726</v>
      </c>
    </row>
    <row r="16" spans="1:3">
      <c s="4" t="s" r="A16">
        <v>40</v>
      </c>
      <c s="5" t="n" r="B16">
        <v>416741</v>
      </c>
      <c s="5" t="n" r="C16">
        <v>414365</v>
      </c>
    </row>
    <row r="17" spans="1:3">
      <c s="3" t="s" r="A17">
        <v>41</v>
      </c>
    </row>
    <row r="18" spans="1:3">
      <c s="4" t="s" r="A18">
        <v>42</v>
      </c>
      <c s="5" t="n" r="B18">
        <v>12317</v>
      </c>
      <c s="5" t="n" r="C18">
        <v>8887</v>
      </c>
    </row>
    <row r="19" spans="1:3">
      <c s="4" t="s" r="A19">
        <v>43</v>
      </c>
      <c s="5" t="n" r="B19">
        <v>56504</v>
      </c>
      <c s="5" t="n" r="C19">
        <v>51462</v>
      </c>
    </row>
    <row r="20" spans="1:3">
      <c s="4" t="s" r="A20">
        <v>44</v>
      </c>
      <c s="5" t="n" r="B20">
        <v>14177</v>
      </c>
      <c s="5" t="n" r="C20">
        <v>14597</v>
      </c>
    </row>
    <row r="21" spans="1:3">
      <c s="4" t="s" r="A21">
        <v>45</v>
      </c>
      <c s="5" t="n" r="B21">
        <v>759</v>
      </c>
      <c s="5" t="n" r="C21">
        <v>405</v>
      </c>
    </row>
    <row r="22" spans="1:3">
      <c s="4" t="s" r="A22">
        <v>46</v>
      </c>
      <c s="5" t="n" r="B22">
        <v>83757</v>
      </c>
      <c s="5" t="n" r="C22">
        <v>75351</v>
      </c>
    </row>
    <row r="23" spans="1:3">
      <c s="4" t="s" r="A23">
        <v>47</v>
      </c>
      <c s="5" t="n" r="B23">
        <v>27584</v>
      </c>
      <c s="5" t="n" r="C23">
        <v>27884</v>
      </c>
    </row>
    <row r="24" spans="1:3">
      <c s="4" t="s" r="A24">
        <v>48</v>
      </c>
      <c s="5" t="n" r="B24">
        <v>99373</v>
      </c>
      <c s="5" t="n" r="C24">
        <v>103541</v>
      </c>
    </row>
    <row r="25" spans="1:3">
      <c s="4" t="s" r="A25">
        <v>49</v>
      </c>
      <c s="5" t="n" r="B25">
        <v>25471</v>
      </c>
      <c s="5" t="n" r="C25">
        <v>26365</v>
      </c>
    </row>
    <row r="26" spans="1:3">
      <c s="4" t="s" r="A26">
        <v>50</v>
      </c>
      <c s="7" t="n" r="B26">
        <v>236185</v>
      </c>
      <c s="7" t="n" r="C26">
        <v>233141</v>
      </c>
    </row>
    <row r="27" spans="1:3">
      <c s="4" t="s" r="A27">
        <v>51</v>
      </c>
    </row>
    <row r="28" spans="1:3">
      <c s="3" t="s" r="A28">
        <v>52</v>
      </c>
    </row>
    <row r="29" spans="1:3">
      <c s="4" t="s" r="A29">
        <v>53</v>
      </c>
    </row>
    <row r="30" spans="1:3">
      <c s="4" t="s" r="A30">
        <v>54</v>
      </c>
      <c s="7" t="n" r="B30">
        <v>264</v>
      </c>
      <c s="7" t="n" r="C30">
        <v>264</v>
      </c>
    </row>
    <row r="31" spans="1:3">
      <c s="4" t="s" r="A31">
        <v>55</v>
      </c>
      <c s="5" t="n" r="B31">
        <v>169935</v>
      </c>
      <c s="5" t="n" r="C31">
        <v>168886</v>
      </c>
    </row>
    <row r="32" spans="1:3">
      <c s="4" t="s" r="A32">
        <v>56</v>
      </c>
      <c s="5" t="n" r="B32">
        <v>17863</v>
      </c>
      <c s="5" t="n" r="C32">
        <v>19051</v>
      </c>
    </row>
    <row r="33" spans="1:3">
      <c s="4" t="s" r="A33">
        <v>57</v>
      </c>
      <c s="5" t="n" r="B33">
        <v>-7150</v>
      </c>
      <c s="5" t="n" r="C33">
        <v>-6621</v>
      </c>
    </row>
    <row r="34" spans="1:3">
      <c s="4" t="s" r="A34">
        <v>58</v>
      </c>
      <c s="5" t="n" r="B34">
        <v>180912</v>
      </c>
      <c s="5" t="n" r="C34">
        <v>181580</v>
      </c>
    </row>
    <row r="35" spans="1:3">
      <c s="4" t="s" r="A35">
        <v>59</v>
      </c>
      <c s="5" t="n" r="B35">
        <v>-356</v>
      </c>
      <c s="5" t="n" r="C35">
        <v>-356</v>
      </c>
    </row>
    <row r="36" spans="1:3">
      <c s="4" t="s" r="A36">
        <v>60</v>
      </c>
      <c s="5" t="n" r="B36">
        <v>180556</v>
      </c>
      <c s="5" t="n" r="C36">
        <v>181224</v>
      </c>
    </row>
    <row r="37" spans="1:3">
      <c s="4" t="s" r="A37">
        <v>61</v>
      </c>
      <c s="7" t="n" r="B37">
        <v>416741</v>
      </c>
      <c s="7" t="n" r="C37">
        <v>414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82</v>
      </c>
      <c s="2" t="s" r="B1">
        <v>1</v>
      </c>
    </row>
    <row r="2" spans="1:2">
      <c s="2" t="s" r="B2">
        <v>2</v>
      </c>
    </row>
    <row r="3" spans="1:2">
      <c s="3" t="s" r="A3">
        <v>134</v>
      </c>
    </row>
    <row r="4" spans="1:2">
      <c s="4" t="s" r="A4">
        <v>183</v>
      </c>
      <c s="4" t="s" r="B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85</v>
      </c>
      <c s="2" t="s" r="B1">
        <v>1</v>
      </c>
    </row>
    <row r="2" spans="1:2">
      <c s="2" t="s" r="B2">
        <v>2</v>
      </c>
    </row>
    <row r="3" spans="1:2">
      <c s="3" t="s" r="A3">
        <v>137</v>
      </c>
    </row>
    <row r="4" spans="1:2">
      <c s="4" t="s" r="A4">
        <v>186</v>
      </c>
      <c s="4" t="s" r="B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t="s" r="A1">
        <v>188</v>
      </c>
      <c s="2" t="s" r="B1">
        <v>1</v>
      </c>
    </row>
    <row r="2" spans="1:2">
      <c s="2" t="s" r="B2">
        <v>2</v>
      </c>
    </row>
    <row r="3" spans="1:2">
      <c s="3" t="s" r="A3">
        <v>140</v>
      </c>
    </row>
    <row r="4" spans="1:2">
      <c s="4" t="s" r="A4">
        <v>139</v>
      </c>
      <c s="4" t="s" r="B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90</v>
      </c>
      <c s="2" t="s" r="B1">
        <v>1</v>
      </c>
    </row>
    <row r="2" spans="1:2">
      <c s="2" t="s" r="B2">
        <v>2</v>
      </c>
    </row>
    <row r="3" spans="1:2">
      <c s="3" t="s" r="A3">
        <v>142</v>
      </c>
    </row>
    <row r="4" spans="1:2">
      <c s="4" t="s" r="A4">
        <v>191</v>
      </c>
      <c s="4" t="s" r="B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t="s" r="A1">
        <v>193</v>
      </c>
      <c s="2" t="s" r="B1">
        <v>1</v>
      </c>
    </row>
    <row r="2" spans="1:2">
      <c s="2" t="s" r="B2">
        <v>2</v>
      </c>
    </row>
    <row r="3" spans="1:2">
      <c s="3" t="s" r="A3">
        <v>145</v>
      </c>
    </row>
    <row r="4" spans="1:2">
      <c s="4" t="s" r="A4">
        <v>194</v>
      </c>
      <c s="4" t="s" r="B4">
        <v>195</v>
      </c>
    </row>
    <row r="5" spans="1:2">
      <c s="4" t="s" r="A5">
        <v>196</v>
      </c>
      <c s="4" t="s" r="B5">
        <v>197</v>
      </c>
    </row>
    <row r="6" spans="1:2">
      <c s="4" t="s" r="A6">
        <v>198</v>
      </c>
      <c s="4" t="s" r="B6">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2</v>
      </c>
      <c s="2" t="s" r="B1">
        <v>2</v>
      </c>
      <c s="2" t="s" r="C1">
        <v>25</v>
      </c>
    </row>
    <row r="2" spans="1:3">
      <c s="3" t="s" r="A2">
        <v>63</v>
      </c>
    </row>
    <row r="3" spans="1:3">
      <c s="4" t="s" r="A3">
        <v>64</v>
      </c>
      <c s="8" t="n" r="B3">
        <v>0.01</v>
      </c>
      <c s="8" t="n" r="C3">
        <v>0.01</v>
      </c>
    </row>
    <row r="4" spans="1:3">
      <c s="4" t="s" r="A4">
        <v>65</v>
      </c>
      <c s="5" t="n" r="B4">
        <v>10000</v>
      </c>
      <c s="5" t="n" r="C4">
        <v>10000</v>
      </c>
    </row>
    <row r="5" spans="1:3">
      <c s="4" t="s" r="A5">
        <v>66</v>
      </c>
      <c s="5" t="n" r="B5">
        <v>0</v>
      </c>
      <c s="5" t="n" r="C5">
        <v>0</v>
      </c>
    </row>
    <row r="6" spans="1:3">
      <c s="4" t="s" r="A6">
        <v>67</v>
      </c>
      <c s="8" t="n" r="B6">
        <v>0.01</v>
      </c>
      <c s="8" t="n" r="C6">
        <v>0.01</v>
      </c>
    </row>
    <row r="7" spans="1:3">
      <c s="4" t="s" r="A7">
        <v>68</v>
      </c>
      <c s="5" t="n" r="B7">
        <v>100000000</v>
      </c>
      <c s="5" t="n" r="C7">
        <v>100000000</v>
      </c>
    </row>
    <row r="8" spans="1:3">
      <c s="4" t="s" r="A8">
        <v>69</v>
      </c>
      <c s="5" t="n" r="B8">
        <v>26432447</v>
      </c>
      <c s="5" t="n" r="C8">
        <v>26404869</v>
      </c>
    </row>
    <row r="9" spans="1:3">
      <c s="4" t="s" r="A9">
        <v>70</v>
      </c>
      <c s="5" t="n" r="B9">
        <v>137920</v>
      </c>
      <c s="5" t="n" r="C9">
        <v>137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00</v>
      </c>
      <c s="2" t="s" r="B1">
        <v>1</v>
      </c>
    </row>
    <row r="2" spans="1:2">
      <c s="2" t="s" r="B2">
        <v>2</v>
      </c>
    </row>
    <row r="3" spans="1:2">
      <c s="3" t="s" r="A3">
        <v>148</v>
      </c>
    </row>
    <row r="4" spans="1:2">
      <c s="4" t="s" r="A4">
        <v>201</v>
      </c>
      <c s="4" t="s" r="B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3</v>
      </c>
      <c s="2" t="s" r="B1">
        <v>1</v>
      </c>
    </row>
    <row r="2" spans="1:2">
      <c s="2" t="s" r="B2">
        <v>2</v>
      </c>
    </row>
    <row r="3" spans="1:2">
      <c s="3" t="s" r="A3">
        <v>151</v>
      </c>
    </row>
    <row r="4" spans="1:2">
      <c s="4" t="s" r="A4">
        <v>204</v>
      </c>
      <c s="4" t="s" r="B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06</v>
      </c>
      <c s="2" t="s" r="B1">
        <v>1</v>
      </c>
    </row>
    <row r="2" spans="1:2">
      <c s="2" t="s" r="B2">
        <v>2</v>
      </c>
    </row>
    <row r="3" spans="1:2">
      <c s="3" t="s" r="A3">
        <v>154</v>
      </c>
    </row>
    <row r="4" spans="1:2">
      <c s="4" t="s" r="A4">
        <v>207</v>
      </c>
      <c s="4" t="s" r="B4">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9</v>
      </c>
      <c s="2" t="s" r="B1">
        <v>1</v>
      </c>
    </row>
    <row r="2" spans="1:2">
      <c s="2" t="s" r="B2">
        <v>2</v>
      </c>
    </row>
    <row r="3" spans="1:2">
      <c s="3" t="s" r="A3">
        <v>162</v>
      </c>
    </row>
    <row r="4" spans="1:2">
      <c s="4" t="s" r="A4">
        <v>210</v>
      </c>
      <c s="4" t="s" r="B4">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s="1" t="s" r="A1">
        <v>212</v>
      </c>
      <c s="2" t="s" r="B1">
        <v>1</v>
      </c>
    </row>
    <row r="2" spans="1:2">
      <c s="2" t="s" r="B2">
        <v>2</v>
      </c>
    </row>
    <row r="3" spans="1:2">
      <c s="4" t="s" r="A3">
        <v>213</v>
      </c>
      <c s="4" t="s" r="B3">
        <v>214</v>
      </c>
    </row>
    <row r="4" spans="1:2">
      <c s="4" t="s" r="A4">
        <v>215</v>
      </c>
    </row>
    <row r="5" spans="1:2">
      <c s="4" t="s" r="A5">
        <v>216</v>
      </c>
      <c s="4" t="s" r="B5">
        <v>217</v>
      </c>
    </row>
    <row r="6" spans="1:2">
      <c s="4" t="s" r="A6">
        <v>218</v>
      </c>
    </row>
    <row r="7" spans="1:2">
      <c s="4" t="s" r="A7">
        <v>216</v>
      </c>
      <c s="4" t="s" r="B7">
        <v>219</v>
      </c>
    </row>
    <row r="8" spans="1:2">
      <c s="4" t="s" r="A8">
        <v>220</v>
      </c>
    </row>
    <row r="9" spans="1:2">
      <c s="4" t="s" r="A9">
        <v>216</v>
      </c>
      <c s="4" t="s" r="B9">
        <v>221</v>
      </c>
    </row>
    <row r="10" spans="1:2">
      <c s="4" t="s" r="A10">
        <v>222</v>
      </c>
    </row>
    <row r="11" spans="1:2">
      <c s="4" t="s" r="A11">
        <v>216</v>
      </c>
      <c s="4" t="s" r="B11">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24</v>
      </c>
      <c s="2" t="s" r="B1">
        <v>1</v>
      </c>
    </row>
    <row r="2" spans="1:2">
      <c s="2" t="s" r="B2">
        <v>2</v>
      </c>
    </row>
    <row r="3" spans="1:2">
      <c s="3" t="s" r="A3">
        <v>177</v>
      </c>
    </row>
    <row r="4" spans="1:2">
      <c s="4" t="s" r="A4">
        <v>225</v>
      </c>
      <c s="4" t="s" r="B4">
        <v>226</v>
      </c>
    </row>
    <row r="5" spans="1:2">
      <c s="4" t="s" r="A5">
        <v>227</v>
      </c>
      <c s="4" t="s" r="B5">
        <v>228</v>
      </c>
    </row>
    <row r="6" spans="1:2">
      <c s="4" t="s" r="A6">
        <v>36</v>
      </c>
      <c s="4" t="s" r="B6">
        <v>229</v>
      </c>
    </row>
    <row r="7" spans="1:2">
      <c s="4" t="s" r="A7">
        <v>230</v>
      </c>
      <c s="4" t="s" r="B7">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s="1" t="s" r="A1">
        <v>232</v>
      </c>
      <c s="2" t="s" r="B1">
        <v>233</v>
      </c>
    </row>
    <row r="2" spans="1:2">
      <c s="2" t="s" r="B2">
        <v>234</v>
      </c>
    </row>
    <row r="3" spans="1:2">
      <c s="3" t="s" r="A3">
        <v>235</v>
      </c>
    </row>
    <row r="4" spans="1:2">
      <c s="4" t="s" r="A4">
        <v>236</v>
      </c>
      <c s="5" t="n" r="B4">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37</v>
      </c>
      <c s="2" t="s" r="B1">
        <v>2</v>
      </c>
      <c s="2" t="s" r="C1">
        <v>25</v>
      </c>
    </row>
    <row r="2" spans="1:3">
      <c s="3" t="s" r="A2">
        <v>238</v>
      </c>
    </row>
    <row r="3" spans="1:3">
      <c s="4" t="s" r="A3">
        <v>239</v>
      </c>
      <c s="7" t="n" r="B3">
        <v>55125</v>
      </c>
      <c s="7" t="n" r="C3">
        <v>43218</v>
      </c>
    </row>
    <row r="4" spans="1:3">
      <c s="4" t="s" r="A4">
        <v>240</v>
      </c>
      <c s="5" t="n" r="B4">
        <v>-920</v>
      </c>
      <c s="5" t="n" r="C4">
        <v>-699</v>
      </c>
    </row>
    <row r="5" spans="1:3">
      <c s="4" t="s" r="A5">
        <v>241</v>
      </c>
      <c s="5" t="n" r="B5">
        <v>65767</v>
      </c>
      <c s="5" t="n" r="C5">
        <v>58394</v>
      </c>
    </row>
    <row r="6" spans="1:3">
      <c s="4" t="s" r="A6">
        <v>242</v>
      </c>
    </row>
    <row r="7" spans="1:3">
      <c s="3" t="s" r="A7">
        <v>238</v>
      </c>
    </row>
    <row r="8" spans="1:3">
      <c s="4" t="s" r="A8">
        <v>243</v>
      </c>
      <c s="7" t="n" r="B8">
        <v>11562</v>
      </c>
      <c s="7" t="n" r="C8">
        <v>158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244</v>
      </c>
      <c s="2" t="s" r="B1">
        <v>72</v>
      </c>
      <c s="2" t="s" r="D1">
        <v>1</v>
      </c>
    </row>
    <row r="2" spans="1:5">
      <c s="2" t="s" r="B2">
        <v>2</v>
      </c>
      <c s="2" t="s" r="C2">
        <v>73</v>
      </c>
      <c s="2" t="s" r="D2">
        <v>2</v>
      </c>
      <c s="2" t="s" r="E2">
        <v>73</v>
      </c>
    </row>
    <row r="3" spans="1:5">
      <c s="3" t="s" r="A3">
        <v>137</v>
      </c>
    </row>
    <row r="4" spans="1:5">
      <c s="4" t="s" r="A4">
        <v>245</v>
      </c>
      <c s="7" t="n" r="B4">
        <v>24</v>
      </c>
      <c s="7" t="n" r="C4">
        <v>25</v>
      </c>
      <c s="7" t="n" r="D4">
        <v>100</v>
      </c>
      <c s="7" t="n" r="E4">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46</v>
      </c>
      <c s="2" t="s" r="B1">
        <v>1</v>
      </c>
      <c s="2" t="s" r="C1">
        <v>233</v>
      </c>
    </row>
    <row r="2" spans="1:3">
      <c s="2" t="s" r="B2">
        <v>2</v>
      </c>
      <c s="2" t="s" r="C2">
        <v>25</v>
      </c>
    </row>
    <row r="3" spans="1:3">
      <c s="3" t="s" r="A3">
        <v>247</v>
      </c>
    </row>
    <row r="4" spans="1:3">
      <c s="4" t="s" r="A4">
        <v>248</v>
      </c>
      <c s="7" t="n" r="B4">
        <v>114248</v>
      </c>
      <c s="7" t="n" r="C4">
        <v>97979</v>
      </c>
    </row>
    <row r="5" spans="1:3">
      <c s="4" t="s" r="A5">
        <v>249</v>
      </c>
      <c s="5" t="n" r="B5">
        <v>29890</v>
      </c>
      <c s="5" t="n" r="C5">
        <v>28328</v>
      </c>
    </row>
    <row r="6" spans="1:3">
      <c s="4" t="s" r="A6">
        <v>250</v>
      </c>
      <c s="5" t="n" r="B6">
        <v>144138</v>
      </c>
      <c s="5" t="n" r="C6">
        <v>126307</v>
      </c>
    </row>
    <row r="7" spans="1:3">
      <c s="4" t="s" r="A7">
        <v>251</v>
      </c>
      <c s="5" t="n" r="B7">
        <v>-126505</v>
      </c>
      <c s="5" t="n" r="C7">
        <v>-116533</v>
      </c>
    </row>
    <row r="8" spans="1:3">
      <c s="4" t="s" r="A8">
        <v>252</v>
      </c>
      <c s="5" t="n" r="B8">
        <v>17633</v>
      </c>
      <c s="5" t="n" r="C8">
        <v>9774</v>
      </c>
    </row>
    <row r="9" spans="1:3">
      <c s="3" t="s" r="A9">
        <v>253</v>
      </c>
    </row>
    <row r="10" spans="1:3">
      <c s="4" t="s" r="A10">
        <v>29</v>
      </c>
      <c s="5" t="n" r="B10">
        <v>31810</v>
      </c>
      <c s="5" t="n" r="C10">
        <v>24371</v>
      </c>
    </row>
    <row r="11" spans="1:3">
      <c s="4" t="s" r="A11">
        <v>44</v>
      </c>
      <c s="5" t="n" r="B11">
        <v>-14177</v>
      </c>
      <c s="5" t="n" r="C11">
        <v>-14597</v>
      </c>
    </row>
    <row r="12" spans="1:3">
      <c s="4" t="s" r="A12">
        <v>252</v>
      </c>
      <c s="7" t="n" r="B12">
        <v>17633</v>
      </c>
      <c s="7" t="n" r="C12">
        <v>97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3" t="s" r="A3">
        <v>74</v>
      </c>
    </row>
    <row r="4" spans="1:5">
      <c s="4" t="s" r="A4">
        <v>75</v>
      </c>
      <c s="7" t="n" r="B4">
        <v>86961</v>
      </c>
      <c s="7" t="n" r="C4">
        <v>66641</v>
      </c>
      <c s="7" t="n" r="D4">
        <v>167946</v>
      </c>
      <c s="7" t="n" r="E4">
        <v>123811</v>
      </c>
    </row>
    <row r="5" spans="1:5">
      <c s="4" t="s" r="A5">
        <v>76</v>
      </c>
      <c s="5" t="n" r="B5">
        <v>60333</v>
      </c>
      <c s="5" t="n" r="C5">
        <v>45192</v>
      </c>
      <c s="5" t="n" r="D5">
        <v>120343</v>
      </c>
      <c s="5" t="n" r="E5">
        <v>82633</v>
      </c>
    </row>
    <row r="6" spans="1:5">
      <c s="4" t="s" r="A6">
        <v>77</v>
      </c>
      <c s="5" t="n" r="B6">
        <v>26628</v>
      </c>
      <c s="5" t="n" r="C6">
        <v>21449</v>
      </c>
      <c s="5" t="n" r="D6">
        <v>47603</v>
      </c>
      <c s="5" t="n" r="E6">
        <v>41178</v>
      </c>
    </row>
    <row r="7" spans="1:5">
      <c s="4" t="s" r="A7">
        <v>78</v>
      </c>
      <c s="5" t="n" r="B7">
        <v>14443</v>
      </c>
      <c s="5" t="n" r="C7">
        <v>11685</v>
      </c>
      <c s="5" t="n" r="D7">
        <v>28104</v>
      </c>
      <c s="5" t="n" r="E7">
        <v>23364</v>
      </c>
    </row>
    <row r="8" spans="1:5">
      <c s="4" t="s" r="A8">
        <v>79</v>
      </c>
      <c s="5" t="n" r="B8">
        <v>962</v>
      </c>
      <c s="5" t="n" r="C8">
        <v>170</v>
      </c>
      <c s="5" t="n" r="D8">
        <v>1293</v>
      </c>
      <c s="5" t="n" r="E8">
        <v>240</v>
      </c>
    </row>
    <row r="9" spans="1:5">
      <c s="4" t="s" r="A9">
        <v>80</v>
      </c>
      <c s="5" t="n" r="B9">
        <v>6735</v>
      </c>
      <c s="5" t="n" r="C9">
        <v>2406</v>
      </c>
      <c s="5" t="n" r="D9">
        <v>10739</v>
      </c>
      <c s="5" t="n" r="E9">
        <v>4894</v>
      </c>
    </row>
    <row r="10" spans="1:5">
      <c s="4" t="s" r="A10">
        <v>81</v>
      </c>
      <c s="5" t="n" r="B10">
        <v>4488</v>
      </c>
      <c s="5" t="n" r="C10">
        <v>7188</v>
      </c>
      <c s="5" t="n" r="D10">
        <v>7467</v>
      </c>
      <c s="5" t="n" r="E10">
        <v>12680</v>
      </c>
    </row>
    <row r="11" spans="1:5">
      <c s="4" t="s" r="A11">
        <v>82</v>
      </c>
      <c s="5" t="n" r="B11">
        <v>562</v>
      </c>
      <c s="5" t="n" r="C11">
        <v>-121</v>
      </c>
      <c s="5" t="n" r="D11">
        <v>-1174</v>
      </c>
      <c s="5" t="n" r="E11">
        <v>-227</v>
      </c>
    </row>
    <row r="12" spans="1:5">
      <c s="4" t="s" r="A12">
        <v>83</v>
      </c>
      <c s="5" t="n" r="B12">
        <v>-1174</v>
      </c>
      <c s="5" t="n" r="C12">
        <v>-746</v>
      </c>
      <c s="5" t="n" r="D12">
        <v>-2134</v>
      </c>
      <c s="5" t="n" r="E12">
        <v>-1488</v>
      </c>
    </row>
    <row r="13" spans="1:5">
      <c s="4" t="s" r="A13">
        <v>84</v>
      </c>
      <c s="5" t="n" r="B13">
        <v>3876</v>
      </c>
      <c s="5" t="n" r="C13">
        <v>6321</v>
      </c>
      <c s="5" t="n" r="D13">
        <v>4159</v>
      </c>
      <c s="5" t="n" r="E13">
        <v>10965</v>
      </c>
    </row>
    <row r="14" spans="1:5">
      <c s="4" t="s" r="A14">
        <v>85</v>
      </c>
      <c s="5" t="n" r="B14">
        <v>1772</v>
      </c>
      <c s="5" t="n" r="C14">
        <v>1828</v>
      </c>
      <c s="5" t="n" r="D14">
        <v>1857</v>
      </c>
      <c s="5" t="n" r="E14">
        <v>3451</v>
      </c>
    </row>
    <row r="15" spans="1:5">
      <c s="4" t="s" r="A15">
        <v>86</v>
      </c>
      <c s="7" t="n" r="B15">
        <v>2104</v>
      </c>
      <c s="7" t="n" r="C15">
        <v>4493</v>
      </c>
      <c s="7" t="n" r="D15">
        <v>2302</v>
      </c>
      <c s="7" t="n" r="E15">
        <v>7514</v>
      </c>
    </row>
    <row r="16" spans="1:5">
      <c s="3" t="s" r="A16">
        <v>87</v>
      </c>
    </row>
    <row r="17" spans="1:5">
      <c s="4" t="s" r="A17">
        <v>88</v>
      </c>
      <c s="8" t="n" r="B17">
        <v>0.08</v>
      </c>
      <c s="8" t="n" r="C17">
        <v>0.18</v>
      </c>
      <c s="8" t="n" r="D17">
        <v>0.09</v>
      </c>
      <c s="8" t="n" r="E17">
        <v>0.29</v>
      </c>
    </row>
    <row r="18" spans="1:5">
      <c s="4" t="s" r="A18">
        <v>89</v>
      </c>
      <c s="8" t="n" r="B18">
        <v>0.08</v>
      </c>
      <c s="8" t="n" r="C18">
        <v>0.17</v>
      </c>
      <c s="8" t="n" r="D18">
        <v>0.09</v>
      </c>
      <c s="8" t="n" r="E18">
        <v>0.29</v>
      </c>
    </row>
    <row r="19" spans="1:5">
      <c s="3" t="s" r="A19">
        <v>90</v>
      </c>
    </row>
    <row r="20" spans="1:5">
      <c s="4" t="s" r="A20">
        <v>88</v>
      </c>
      <c s="5" t="n" r="B20">
        <v>26283529</v>
      </c>
      <c s="5" t="n" r="C20">
        <v>25643508</v>
      </c>
      <c s="5" t="n" r="D20">
        <v>26277456</v>
      </c>
      <c s="5" t="n" r="E20">
        <v>25625033</v>
      </c>
    </row>
    <row r="21" spans="1:5">
      <c s="4" t="s" r="A21">
        <v>89</v>
      </c>
      <c s="5" t="n" r="B21">
        <v>26627051</v>
      </c>
      <c s="5" t="n" r="C21">
        <v>26107648</v>
      </c>
      <c s="5" t="n" r="D21">
        <v>26643857</v>
      </c>
      <c s="5" t="n" r="E21">
        <v>261116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t="s" r="A1">
        <v>254</v>
      </c>
      <c s="2" t="s" r="B1">
        <v>2</v>
      </c>
      <c s="2" t="s" r="C1">
        <v>25</v>
      </c>
    </row>
    <row r="2" spans="1:3">
      <c s="3" t="s" r="A2">
        <v>255</v>
      </c>
    </row>
    <row r="3" spans="1:3">
      <c s="4" t="s" r="A3">
        <v>256</v>
      </c>
      <c s="7" t="n" r="B3">
        <v>18872</v>
      </c>
      <c s="7" t="n" r="C3">
        <v>18848</v>
      </c>
    </row>
    <row r="4" spans="1:3">
      <c s="4" t="s" r="A4">
        <v>257</v>
      </c>
      <c s="5" t="n" r="B4">
        <v>2342</v>
      </c>
      <c s="5" t="n" r="C4">
        <v>2644</v>
      </c>
    </row>
    <row r="5" spans="1:3">
      <c s="4" t="s" r="A5">
        <v>258</v>
      </c>
      <c s="5" t="n" r="B5">
        <v>2361</v>
      </c>
      <c s="5" t="n" r="C5">
        <v>2492</v>
      </c>
    </row>
    <row r="6" spans="1:3">
      <c s="4" t="s" r="A6">
        <v>259</v>
      </c>
      <c s="5" t="n" r="B6">
        <v>-823</v>
      </c>
      <c s="5" t="n" r="C6">
        <v>-568</v>
      </c>
    </row>
    <row r="7" spans="1:3">
      <c s="4" t="s" r="A7">
        <v>260</v>
      </c>
      <c s="7" t="n" r="B7">
        <v>22752</v>
      </c>
      <c s="7" t="n" r="C7">
        <v>234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261</v>
      </c>
      <c s="2" t="s" r="B1">
        <v>72</v>
      </c>
      <c s="2" t="s" r="D1">
        <v>1</v>
      </c>
    </row>
    <row r="2" spans="1:5">
      <c s="2" t="s" r="B2">
        <v>2</v>
      </c>
      <c s="2" t="s" r="C2">
        <v>73</v>
      </c>
      <c s="2" t="s" r="D2">
        <v>2</v>
      </c>
      <c s="2" t="s" r="E2">
        <v>73</v>
      </c>
    </row>
    <row r="3" spans="1:5">
      <c s="3" t="s" r="A3">
        <v>142</v>
      </c>
    </row>
    <row r="4" spans="1:5">
      <c s="4" t="s" r="A4">
        <v>262</v>
      </c>
      <c s="7" t="n" r="B4">
        <v>100</v>
      </c>
      <c s="7" t="n" r="C4">
        <v>200</v>
      </c>
      <c s="7" t="n" r="D4">
        <v>256</v>
      </c>
      <c s="7" t="n" r="E4">
        <v>3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63</v>
      </c>
      <c s="2" t="s" r="B1">
        <v>1</v>
      </c>
      <c s="2" t="s" r="C1">
        <v>233</v>
      </c>
    </row>
    <row r="2" spans="1:3">
      <c s="2" t="s" r="B2">
        <v>2</v>
      </c>
      <c s="2" t="s" r="C2">
        <v>25</v>
      </c>
    </row>
    <row r="3" spans="1:3">
      <c s="3" t="s" r="A3">
        <v>145</v>
      </c>
    </row>
    <row r="4" spans="1:3">
      <c s="4" t="s" r="A4">
        <v>264</v>
      </c>
      <c s="7" t="n" r="B4">
        <v>167547</v>
      </c>
      <c s="7" t="n" r="C4">
        <v>134062</v>
      </c>
    </row>
    <row r="5" spans="1:3">
      <c s="4" t="s" r="A5">
        <v>265</v>
      </c>
      <c s="5" t="n" r="B5">
        <v>2488</v>
      </c>
      <c s="5" t="n" r="C5">
        <v>34638</v>
      </c>
    </row>
    <row r="6" spans="1:3">
      <c s="4" t="s" r="A6">
        <v>266</v>
      </c>
      <c s="5" t="n" r="B6">
        <v>-711</v>
      </c>
      <c s="5" t="n" r="C6">
        <v>-1153</v>
      </c>
    </row>
    <row r="7" spans="1:3">
      <c s="4" t="s" r="A7">
        <v>267</v>
      </c>
      <c s="5" t="n" r="B7">
        <v>169324</v>
      </c>
      <c s="5" t="n" r="C7">
        <v>167547</v>
      </c>
    </row>
    <row r="8" spans="1:3">
      <c s="4" t="s" r="A8">
        <v>268</v>
      </c>
      <c s="5" t="n" r="B8">
        <v>19766</v>
      </c>
      <c s="5" t="n" r="C8">
        <v>18419</v>
      </c>
    </row>
    <row r="9" spans="1:3">
      <c s="4" t="s" r="A9">
        <v>269</v>
      </c>
      <c s="5" t="n" r="C9">
        <v>1730</v>
      </c>
    </row>
    <row r="10" spans="1:3">
      <c s="4" t="s" r="A10">
        <v>270</v>
      </c>
      <c s="5" t="n" r="B10">
        <v>-238</v>
      </c>
      <c s="5" t="n" r="C10">
        <v>-383</v>
      </c>
    </row>
    <row r="11" spans="1:3">
      <c s="4" t="s" r="A11">
        <v>271</v>
      </c>
      <c s="7" t="n" r="B11">
        <v>19528</v>
      </c>
      <c s="7" t="n" r="C11">
        <v>197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2</v>
      </c>
      <c s="2" t="s" r="B1">
        <v>2</v>
      </c>
      <c s="2" t="s" r="C1">
        <v>25</v>
      </c>
    </row>
    <row r="2" spans="1:3">
      <c s="3" t="s" r="A2">
        <v>273</v>
      </c>
    </row>
    <row r="3" spans="1:3">
      <c s="4" t="s" r="A3">
        <v>274</v>
      </c>
      <c s="7" t="n" r="B3">
        <v>70542</v>
      </c>
      <c s="7" t="n" r="C3">
        <v>71564</v>
      </c>
    </row>
    <row r="4" spans="1:3">
      <c s="4" t="s" r="A4">
        <v>275</v>
      </c>
      <c s="5" t="n" r="B4">
        <v>18122</v>
      </c>
      <c s="5" t="n" r="C4">
        <v>13166</v>
      </c>
    </row>
    <row r="5" spans="1:3">
      <c s="4" t="s" r="A5">
        <v>276</v>
      </c>
    </row>
    <row r="6" spans="1:3">
      <c s="3" t="s" r="A6">
        <v>273</v>
      </c>
    </row>
    <row r="7" spans="1:3">
      <c s="4" t="s" r="A7">
        <v>274</v>
      </c>
      <c s="5" t="n" r="B7">
        <v>1456</v>
      </c>
      <c s="5" t="n" r="C7">
        <v>1429</v>
      </c>
    </row>
    <row r="8" spans="1:3">
      <c s="4" t="s" r="A8">
        <v>275</v>
      </c>
      <c s="5" t="n" r="B8">
        <v>1450</v>
      </c>
      <c s="5" t="n" r="C8">
        <v>1427</v>
      </c>
    </row>
    <row r="9" spans="1:3">
      <c s="4" t="s" r="A9">
        <v>277</v>
      </c>
    </row>
    <row r="10" spans="1:3">
      <c s="3" t="s" r="A10">
        <v>273</v>
      </c>
    </row>
    <row r="11" spans="1:3">
      <c s="4" t="s" r="A11">
        <v>274</v>
      </c>
      <c s="5" t="n" r="B11">
        <v>647</v>
      </c>
      <c s="5" t="n" r="C11">
        <v>693</v>
      </c>
    </row>
    <row r="12" spans="1:3">
      <c s="4" t="s" r="A12">
        <v>275</v>
      </c>
      <c s="5" t="n" r="B12">
        <v>513</v>
      </c>
      <c s="5" t="n" r="C12">
        <v>433</v>
      </c>
    </row>
    <row r="13" spans="1:3">
      <c s="4" t="s" r="A13">
        <v>278</v>
      </c>
    </row>
    <row r="14" spans="1:3">
      <c s="3" t="s" r="A14">
        <v>273</v>
      </c>
    </row>
    <row r="15" spans="1:3">
      <c s="4" t="s" r="A15">
        <v>274</v>
      </c>
      <c s="5" t="n" r="B15">
        <v>7905</v>
      </c>
      <c s="5" t="n" r="C15">
        <v>8317</v>
      </c>
    </row>
    <row r="16" spans="1:3">
      <c s="4" t="s" r="A16">
        <v>275</v>
      </c>
      <c s="5" t="n" r="B16">
        <v>2786</v>
      </c>
      <c s="5" t="n" r="C16">
        <v>2290</v>
      </c>
    </row>
    <row r="17" spans="1:3">
      <c s="4" t="s" r="A17">
        <v>279</v>
      </c>
    </row>
    <row r="18" spans="1:3">
      <c s="3" t="s" r="A18">
        <v>273</v>
      </c>
    </row>
    <row r="19" spans="1:3">
      <c s="4" t="s" r="A19">
        <v>274</v>
      </c>
      <c s="5" t="n" r="B19">
        <v>58024</v>
      </c>
      <c s="5" t="n" r="C19">
        <v>58617</v>
      </c>
    </row>
    <row r="20" spans="1:3">
      <c s="4" t="s" r="A20">
        <v>275</v>
      </c>
      <c s="5" t="n" r="B20">
        <v>13136</v>
      </c>
      <c s="5" t="n" r="C20">
        <v>8959</v>
      </c>
    </row>
    <row r="21" spans="1:3">
      <c s="4" t="s" r="A21">
        <v>280</v>
      </c>
    </row>
    <row r="22" spans="1:3">
      <c s="3" t="s" r="A22">
        <v>273</v>
      </c>
    </row>
    <row r="23" spans="1:3">
      <c s="4" t="s" r="A23">
        <v>274</v>
      </c>
      <c s="5" t="n" r="B23">
        <v>1120</v>
      </c>
      <c s="5" t="n" r="C23">
        <v>1118</v>
      </c>
    </row>
    <row r="24" spans="1:3">
      <c s="4" t="s" r="A24">
        <v>275</v>
      </c>
      <c s="5" t="n" r="B24">
        <v>146</v>
      </c>
      <c s="5" t="n" r="C24">
        <v>34</v>
      </c>
    </row>
    <row r="25" spans="1:3">
      <c s="4" t="s" r="A25">
        <v>281</v>
      </c>
    </row>
    <row r="26" spans="1:3">
      <c s="3" t="s" r="A26">
        <v>273</v>
      </c>
    </row>
    <row r="27" spans="1:3">
      <c s="4" t="s" r="A27">
        <v>274</v>
      </c>
      <c s="5" t="n" r="B27">
        <v>1390</v>
      </c>
      <c s="5" t="n" r="C27">
        <v>1390</v>
      </c>
    </row>
    <row r="28" spans="1:3">
      <c s="4" t="s" r="A28">
        <v>275</v>
      </c>
      <c s="7" t="n" r="B28">
        <v>91</v>
      </c>
      <c s="7" t="n" r="C28">
        <v>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82</v>
      </c>
      <c s="2" t="s" r="B1">
        <v>72</v>
      </c>
      <c s="2" t="s" r="D1">
        <v>1</v>
      </c>
    </row>
    <row r="2" spans="1:5">
      <c s="2" t="s" r="B2">
        <v>2</v>
      </c>
      <c s="2" t="s" r="C2">
        <v>73</v>
      </c>
      <c s="2" t="s" r="D2">
        <v>2</v>
      </c>
      <c s="2" t="s" r="E2">
        <v>73</v>
      </c>
    </row>
    <row r="3" spans="1:5">
      <c s="3" t="s" r="A3">
        <v>145</v>
      </c>
    </row>
    <row r="4" spans="1:5">
      <c s="4" t="s" r="A4">
        <v>283</v>
      </c>
      <c s="7" t="n" r="D4">
        <v>58398</v>
      </c>
      <c s="7" t="n" r="E4">
        <v>46611</v>
      </c>
    </row>
    <row r="5" spans="1:5">
      <c s="4" t="s" r="A5">
        <v>284</v>
      </c>
      <c s="7" t="n" r="B5">
        <v>-2600</v>
      </c>
      <c s="7" t="n" r="C5">
        <v>-1800</v>
      </c>
      <c s="5" t="n" r="D5">
        <v>-5230</v>
      </c>
      <c s="5" t="n" r="E5">
        <v>-3593</v>
      </c>
    </row>
    <row r="6" spans="1:5">
      <c s="4" t="s" r="A6">
        <v>285</v>
      </c>
      <c s="5" t="n" r="D6">
        <v>-748</v>
      </c>
      <c s="5" t="n" r="E6">
        <v>-85</v>
      </c>
    </row>
    <row r="7" spans="1:5">
      <c s="4" t="s" r="A7">
        <v>286</v>
      </c>
      <c s="7" t="n" r="B7">
        <v>52420</v>
      </c>
      <c s="7" t="n" r="C7">
        <v>42933</v>
      </c>
      <c s="7" t="n" r="D7">
        <v>52420</v>
      </c>
      <c s="7" t="n" r="E7">
        <v>429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s="1" t="s" r="A1">
        <v>287</v>
      </c>
      <c s="2" t="s" r="B1">
        <v>72</v>
      </c>
      <c s="2" t="s" r="D1">
        <v>1</v>
      </c>
      <c s="2" t="s" r="F1">
        <v>233</v>
      </c>
    </row>
    <row r="2" spans="1:7">
      <c s="2" t="s" r="B2">
        <v>2</v>
      </c>
      <c s="2" t="s" r="C2">
        <v>73</v>
      </c>
      <c s="2" t="s" r="D2">
        <v>2</v>
      </c>
      <c s="2" t="s" r="E2">
        <v>73</v>
      </c>
      <c s="2" t="s" r="F2">
        <v>25</v>
      </c>
      <c s="2" t="s" r="G2">
        <v>288</v>
      </c>
    </row>
    <row r="3" spans="1:7">
      <c s="3" t="s" r="A3">
        <v>289</v>
      </c>
    </row>
    <row r="4" spans="1:7">
      <c s="4" t="s" r="A4">
        <v>290</v>
      </c>
      <c s="7" t="n" r="B4">
        <v>2600000</v>
      </c>
      <c s="7" t="n" r="C4">
        <v>1800000</v>
      </c>
      <c s="7" t="n" r="D4">
        <v>5230000</v>
      </c>
      <c s="7" t="n" r="E4">
        <v>3593000</v>
      </c>
    </row>
    <row r="5" spans="1:7">
      <c s="4" t="s" r="A5">
        <v>291</v>
      </c>
      <c s="5" t="n" r="B5">
        <v>5300000</v>
      </c>
      <c s="5" t="n" r="D5">
        <v>5300000</v>
      </c>
    </row>
    <row r="6" spans="1:7">
      <c s="4" t="s" r="A6">
        <v>292</v>
      </c>
      <c s="5" t="n" r="B6">
        <v>9200000</v>
      </c>
      <c s="5" t="n" r="D6">
        <v>9200000</v>
      </c>
    </row>
    <row r="7" spans="1:7">
      <c s="4" t="s" r="A7">
        <v>293</v>
      </c>
      <c s="5" t="n" r="B7">
        <v>7900000</v>
      </c>
      <c s="5" t="n" r="D7">
        <v>7900000</v>
      </c>
    </row>
    <row r="8" spans="1:7">
      <c s="4" t="s" r="A8">
        <v>294</v>
      </c>
      <c s="5" t="n" r="B8">
        <v>6300000</v>
      </c>
      <c s="5" t="n" r="D8">
        <v>6300000</v>
      </c>
    </row>
    <row r="9" spans="1:7">
      <c s="4" t="s" r="A9">
        <v>295</v>
      </c>
      <c s="5" t="n" r="B9">
        <v>5200000</v>
      </c>
      <c s="5" t="n" r="D9">
        <v>5200000</v>
      </c>
    </row>
    <row r="10" spans="1:7">
      <c s="4" t="s" r="A10">
        <v>36</v>
      </c>
      <c s="5" t="n" r="B10">
        <v>169324000</v>
      </c>
      <c s="5" t="n" r="D10">
        <v>169324000</v>
      </c>
      <c s="7" t="n" r="F10">
        <v>167547000</v>
      </c>
      <c s="7" t="n" r="G10">
        <v>134062000</v>
      </c>
    </row>
    <row r="11" spans="1:7">
      <c s="4" t="s" r="A11">
        <v>296</v>
      </c>
      <c s="5" t="n" r="B11">
        <v>19528000</v>
      </c>
      <c s="5" t="n" r="D11">
        <v>19528000</v>
      </c>
      <c s="5" t="n" r="F11">
        <v>19766000</v>
      </c>
      <c s="5" t="n" r="G11">
        <v>18419000</v>
      </c>
    </row>
    <row r="12" spans="1:7">
      <c s="4" t="s" r="A12">
        <v>297</v>
      </c>
      <c s="5" t="n" r="B12">
        <v>52420000</v>
      </c>
      <c s="7" t="n" r="C12">
        <v>42933000</v>
      </c>
      <c s="5" t="n" r="D12">
        <v>52420000</v>
      </c>
      <c s="7" t="n" r="E12">
        <v>42933000</v>
      </c>
      <c s="5" t="n" r="F12">
        <v>58398000</v>
      </c>
      <c s="7" t="n" r="G12">
        <v>46611000</v>
      </c>
    </row>
    <row r="13" spans="1:7">
      <c s="4" t="s" r="A13">
        <v>298</v>
      </c>
    </row>
    <row r="14" spans="1:7">
      <c s="3" t="s" r="A14">
        <v>289</v>
      </c>
    </row>
    <row r="15" spans="1:7">
      <c s="4" t="s" r="A15">
        <v>36</v>
      </c>
      <c s="5" t="n" r="B15">
        <v>77900000</v>
      </c>
      <c s="7" t="n" r="D15">
        <v>77900000</v>
      </c>
    </row>
    <row r="16" spans="1:7">
      <c s="4" t="s" r="A16">
        <v>299</v>
      </c>
      <c s="5" t="n" r="F16">
        <v>0</v>
      </c>
    </row>
    <row r="17" spans="1:7">
      <c s="4" t="s" r="A17">
        <v>300</v>
      </c>
      <c s="4" t="s" r="D17">
        <v>301</v>
      </c>
    </row>
    <row r="18" spans="1:7">
      <c s="4" t="s" r="A18">
        <v>302</v>
      </c>
      <c s="4" t="s" r="D18">
        <v>303</v>
      </c>
    </row>
    <row r="19" spans="1:7">
      <c s="4" t="s" r="A19">
        <v>296</v>
      </c>
      <c s="5" t="n" r="B19">
        <v>6800000</v>
      </c>
      <c s="7" t="n" r="D19">
        <v>6800000</v>
      </c>
    </row>
    <row r="20" spans="1:7">
      <c s="4" t="s" r="A20">
        <v>304</v>
      </c>
    </row>
    <row r="21" spans="1:7">
      <c s="3" t="s" r="A21">
        <v>289</v>
      </c>
    </row>
    <row r="22" spans="1:7">
      <c s="4" t="s" r="A22">
        <v>300</v>
      </c>
      <c s="4" t="s" r="D22">
        <v>303</v>
      </c>
    </row>
    <row r="23" spans="1:7">
      <c s="4" t="s" r="A23">
        <v>305</v>
      </c>
    </row>
    <row r="24" spans="1:7">
      <c s="3" t="s" r="A24">
        <v>289</v>
      </c>
    </row>
    <row r="25" spans="1:7">
      <c s="4" t="s" r="A25">
        <v>36</v>
      </c>
      <c s="5" t="n" r="B25">
        <v>13000000</v>
      </c>
      <c s="7" t="n" r="D25">
        <v>13000000</v>
      </c>
      <c s="7" t="n" r="F25">
        <v>90900000</v>
      </c>
    </row>
    <row r="26" spans="1:7">
      <c s="4" t="s" r="A26">
        <v>306</v>
      </c>
      <c s="4" t="s" r="F26">
        <v>307</v>
      </c>
    </row>
    <row r="27" spans="1:7">
      <c s="4" t="s" r="A27">
        <v>300</v>
      </c>
      <c s="4" t="s" r="D27">
        <v>308</v>
      </c>
    </row>
    <row r="28" spans="1:7">
      <c s="4" t="s" r="A28">
        <v>302</v>
      </c>
      <c s="4" t="s" r="D28">
        <v>309</v>
      </c>
    </row>
    <row r="29" spans="1:7">
      <c s="4" t="s" r="A29">
        <v>296</v>
      </c>
      <c s="5" t="n" r="B29">
        <v>2300000</v>
      </c>
      <c s="7" t="n" r="D29">
        <v>2300000</v>
      </c>
    </row>
    <row r="30" spans="1:7">
      <c s="4" t="s" r="A30">
        <v>310</v>
      </c>
      <c s="7" t="n" r="F30">
        <v>0</v>
      </c>
    </row>
    <row r="31" spans="1:7">
      <c s="4" t="s" r="A31">
        <v>297</v>
      </c>
      <c s="7" t="n" r="F31">
        <v>24000000</v>
      </c>
    </row>
    <row r="32" spans="1:7">
      <c s="4" t="s" r="A32">
        <v>311</v>
      </c>
    </row>
    <row r="33" spans="1:7">
      <c s="3" t="s" r="A33">
        <v>289</v>
      </c>
    </row>
    <row r="34" spans="1:7">
      <c s="4" t="s" r="A34">
        <v>300</v>
      </c>
      <c s="4" t="s" r="D34">
        <v>312</v>
      </c>
    </row>
    <row r="35" spans="1:7">
      <c s="4" t="s" r="A35">
        <v>313</v>
      </c>
    </row>
    <row r="36" spans="1:7">
      <c s="3" t="s" r="A36">
        <v>289</v>
      </c>
    </row>
    <row r="37" spans="1:7">
      <c s="4" t="s" r="A37">
        <v>306</v>
      </c>
      <c s="4" t="s" r="F37">
        <v>314</v>
      </c>
    </row>
    <row r="38" spans="1:7">
      <c s="4" t="s" r="A38">
        <v>296</v>
      </c>
      <c s="7" t="n" r="B38">
        <v>900000</v>
      </c>
      <c s="7" t="n" r="D38">
        <v>900000</v>
      </c>
      <c s="7" t="n" r="F38">
        <v>10000000</v>
      </c>
    </row>
    <row r="39" spans="1:7">
      <c s="4" t="s" r="A39">
        <v>315</v>
      </c>
    </row>
    <row r="40" spans="1:7">
      <c s="3" t="s" r="A40">
        <v>289</v>
      </c>
    </row>
    <row r="41" spans="1:7">
      <c s="4" t="s" r="A41">
        <v>300</v>
      </c>
      <c s="4" t="s" r="D41">
        <v>316</v>
      </c>
    </row>
    <row r="42" spans="1:7">
      <c s="4" t="s" r="A42">
        <v>317</v>
      </c>
    </row>
    <row r="43" spans="1:7">
      <c s="3" t="s" r="A43">
        <v>289</v>
      </c>
    </row>
    <row r="44" spans="1:7">
      <c s="4" t="s" r="A44">
        <v>36</v>
      </c>
      <c s="5" t="n" r="F44">
        <v>105400000</v>
      </c>
    </row>
    <row r="45" spans="1:7">
      <c s="4" t="s" r="A45">
        <v>318</v>
      </c>
    </row>
    <row r="46" spans="1:7">
      <c s="3" t="s" r="A46">
        <v>289</v>
      </c>
    </row>
    <row r="47" spans="1:7">
      <c s="4" t="s" r="A47">
        <v>296</v>
      </c>
      <c s="7" t="n" r="F47">
        <v>13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9</v>
      </c>
      <c s="2" t="s" r="B1">
        <v>2</v>
      </c>
      <c s="2" t="s" r="C1">
        <v>25</v>
      </c>
    </row>
    <row r="2" spans="1:3">
      <c s="3" t="s" r="A2">
        <v>148</v>
      </c>
    </row>
    <row r="3" spans="1:3">
      <c s="4" t="s" r="A3">
        <v>320</v>
      </c>
      <c s="7" t="n" r="B3">
        <v>34303</v>
      </c>
      <c s="7" t="n" r="C3">
        <v>31882</v>
      </c>
    </row>
    <row r="4" spans="1:3">
      <c s="4" t="s" r="A4">
        <v>321</v>
      </c>
      <c s="5" t="n" r="B4">
        <v>2121</v>
      </c>
      <c s="5" t="n" r="C4">
        <v>2976</v>
      </c>
    </row>
    <row r="5" spans="1:3">
      <c s="4" t="s" r="A5">
        <v>322</v>
      </c>
      <c s="5" t="n" r="B5">
        <v>38</v>
      </c>
      <c s="5" t="n" r="C5">
        <v>193</v>
      </c>
    </row>
    <row r="6" spans="1:3">
      <c s="4" t="s" r="A6">
        <v>323</v>
      </c>
      <c s="5" t="n" r="B6">
        <v>13205</v>
      </c>
      <c s="5" t="n" r="C6">
        <v>8738</v>
      </c>
    </row>
    <row r="7" spans="1:3">
      <c s="4" t="s" r="A7">
        <v>324</v>
      </c>
      <c s="5" t="n" r="B7">
        <v>778</v>
      </c>
      <c s="5" t="n" r="C7">
        <v>936</v>
      </c>
    </row>
    <row r="8" spans="1:3">
      <c s="4" t="s" r="A8">
        <v>325</v>
      </c>
      <c s="5" t="n" r="B8">
        <v>6059</v>
      </c>
      <c s="5" t="n" r="C8">
        <v>6737</v>
      </c>
    </row>
    <row r="9" spans="1:3">
      <c s="4" t="s" r="A9">
        <v>43</v>
      </c>
      <c s="7" t="n" r="B9">
        <v>56504</v>
      </c>
      <c s="7" t="n" r="C9">
        <v>514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6</v>
      </c>
      <c s="2" t="s" r="B1">
        <v>2</v>
      </c>
      <c s="2" t="s" r="C1">
        <v>25</v>
      </c>
    </row>
    <row r="2" spans="1:3">
      <c s="3" t="s" r="A2">
        <v>327</v>
      </c>
    </row>
    <row r="3" spans="1:3">
      <c s="4" t="s" r="A3">
        <v>328</v>
      </c>
      <c s="7" t="n" r="B3">
        <v>-1551</v>
      </c>
      <c s="7" t="n" r="C3">
        <v>-1796</v>
      </c>
    </row>
    <row r="4" spans="1:3">
      <c s="4" t="s" r="A4">
        <v>329</v>
      </c>
      <c s="5" t="n" r="B4">
        <v>111690</v>
      </c>
      <c s="5" t="n" r="C4">
        <v>112428</v>
      </c>
    </row>
    <row r="5" spans="1:3">
      <c s="4" t="s" r="A5">
        <v>330</v>
      </c>
      <c s="5" t="n" r="B5">
        <v>12317</v>
      </c>
      <c s="5" t="n" r="C5">
        <v>8887</v>
      </c>
    </row>
    <row r="6" spans="1:3">
      <c s="4" t="s" r="A6">
        <v>331</v>
      </c>
      <c s="5" t="n" r="B6">
        <v>99373</v>
      </c>
      <c s="5" t="n" r="C6">
        <v>103541</v>
      </c>
    </row>
    <row r="7" spans="1:3">
      <c s="4" t="s" r="A7">
        <v>332</v>
      </c>
    </row>
    <row r="8" spans="1:3">
      <c s="3" t="s" r="A8">
        <v>327</v>
      </c>
    </row>
    <row r="9" spans="1:3">
      <c s="4" t="s" r="A9">
        <v>329</v>
      </c>
      <c s="5" t="n" r="B9">
        <v>85690</v>
      </c>
      <c s="5" t="n" r="C9">
        <v>90072</v>
      </c>
    </row>
    <row r="10" spans="1:3">
      <c s="4" t="s" r="A10">
        <v>333</v>
      </c>
    </row>
    <row r="11" spans="1:3">
      <c s="3" t="s" r="A11">
        <v>327</v>
      </c>
    </row>
    <row r="12" spans="1:3">
      <c s="4" t="s" r="A12">
        <v>329</v>
      </c>
      <c s="5" t="n" r="B12">
        <v>108139</v>
      </c>
      <c s="5" t="n" r="C12">
        <v>112276</v>
      </c>
    </row>
    <row r="13" spans="1:3">
      <c s="4" t="s" r="A13">
        <v>334</v>
      </c>
    </row>
    <row r="14" spans="1:3">
      <c s="3" t="s" r="A14">
        <v>327</v>
      </c>
    </row>
    <row r="15" spans="1:3">
      <c s="4" t="s" r="A15">
        <v>335</v>
      </c>
      <c s="5" t="n" r="B15">
        <v>24000</v>
      </c>
      <c s="5" t="n" r="C15">
        <v>24000</v>
      </c>
    </row>
    <row r="16" spans="1:3">
      <c s="4" t="s" r="A16">
        <v>336</v>
      </c>
    </row>
    <row r="17" spans="1:3">
      <c s="3" t="s" r="A17">
        <v>327</v>
      </c>
    </row>
    <row r="18" spans="1:3">
      <c s="4" t="s" r="A18">
        <v>329</v>
      </c>
      <c s="5" t="n" r="B18">
        <v>82</v>
      </c>
      <c s="7" t="n" r="C18">
        <v>152</v>
      </c>
    </row>
    <row r="19" spans="1:3">
      <c s="4" t="s" r="A19">
        <v>337</v>
      </c>
    </row>
    <row r="20" spans="1:3">
      <c s="3" t="s" r="A20">
        <v>327</v>
      </c>
    </row>
    <row r="21" spans="1:3">
      <c s="4" t="s" r="A21">
        <v>329</v>
      </c>
      <c s="7" t="n" r="B21">
        <v>34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
    <col customWidth="1" max="3" min="3" width="9"/>
  </cols>
  <sheetData>
    <row r="1" spans="1:3">
      <c s="1" t="s" r="A1">
        <v>338</v>
      </c>
      <c s="2" t="s" r="B1">
        <v>339</v>
      </c>
      <c s="2" t="s" r="C1">
        <v>340</v>
      </c>
    </row>
    <row r="2" spans="1:3">
      <c s="3" t="s" r="A2">
        <v>327</v>
      </c>
    </row>
    <row r="3" spans="1:3">
      <c s="4" t="s" r="A3">
        <v>341</v>
      </c>
      <c s="7" t="n" r="C3">
        <v>28</v>
      </c>
    </row>
    <row r="4" spans="1:3">
      <c s="4" t="s" r="A4">
        <v>342</v>
      </c>
    </row>
    <row r="5" spans="1:3">
      <c s="3" t="s" r="A5">
        <v>327</v>
      </c>
    </row>
    <row r="6" spans="1:3">
      <c s="4" t="s" r="A6">
        <v>341</v>
      </c>
      <c s="7" t="n" r="C6">
        <v>2200</v>
      </c>
    </row>
    <row r="7" spans="1:3">
      <c s="4" t="s" r="A7">
        <v>343</v>
      </c>
      <c s="4" t="s" r="B7">
        <v>344</v>
      </c>
      <c s="4" t="s" r="C7">
        <v>344</v>
      </c>
    </row>
    <row r="8" spans="1:3">
      <c s="4" t="s" r="A8">
        <v>345</v>
      </c>
    </row>
    <row r="9" spans="1:3">
      <c s="3" t="s" r="A9">
        <v>327</v>
      </c>
    </row>
    <row r="10" spans="1:3">
      <c s="4" t="s" r="A10">
        <v>341</v>
      </c>
      <c s="7" t="n" r="C10">
        <v>2800</v>
      </c>
    </row>
    <row r="11" spans="1:3">
      <c s="4" t="s" r="A11">
        <v>343</v>
      </c>
      <c s="4" t="s" r="B11">
        <v>346</v>
      </c>
      <c s="4" t="s" r="C11">
        <v>346</v>
      </c>
    </row>
    <row r="12" spans="1:3">
      <c s="4" t="s" r="A12">
        <v>347</v>
      </c>
    </row>
    <row r="13" spans="1:3">
      <c s="3" t="s" r="A13">
        <v>327</v>
      </c>
    </row>
    <row r="14" spans="1:3">
      <c s="4" t="s" r="A14">
        <v>341</v>
      </c>
      <c s="7" t="n" r="C14">
        <v>3300</v>
      </c>
    </row>
    <row r="15" spans="1:3">
      <c s="4" t="s" r="A15">
        <v>343</v>
      </c>
      <c s="4" t="s" r="B15">
        <v>348</v>
      </c>
      <c s="4" t="s" r="C15">
        <v>348</v>
      </c>
    </row>
    <row r="16" spans="1:3">
      <c s="4" t="s" r="A16">
        <v>336</v>
      </c>
    </row>
    <row r="17" spans="1:3">
      <c s="3" t="s" r="A17">
        <v>327</v>
      </c>
    </row>
    <row r="18" spans="1:3">
      <c s="4" t="s" r="A18">
        <v>349</v>
      </c>
      <c s="9" t="n" r="B18">
        <v>25</v>
      </c>
    </row>
    <row r="19" spans="1:3">
      <c s="4" t="s" r="A19">
        <v>350</v>
      </c>
    </row>
    <row r="20" spans="1:3">
      <c s="3" t="s" r="A20">
        <v>327</v>
      </c>
    </row>
    <row r="21" spans="1:3">
      <c s="4" t="s" r="A21">
        <v>351</v>
      </c>
      <c s="4" t="s" r="B21">
        <v>352</v>
      </c>
      <c s="4" t="s" r="C21">
        <v>352</v>
      </c>
    </row>
    <row r="22" spans="1:3">
      <c s="4" t="s" r="A22">
        <v>343</v>
      </c>
      <c s="4" t="s" r="B22">
        <v>353</v>
      </c>
      <c s="4" t="s" r="C22">
        <v>3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t="s" r="A1">
        <v>354</v>
      </c>
      <c s="2" t="s" r="B1">
        <v>72</v>
      </c>
      <c s="2" t="s" r="D1">
        <v>1</v>
      </c>
      <c t="n" r="F1"/>
      <c t="n" r="H1"/>
    </row>
    <row r="2" spans="1:12">
      <c s="2" t="s" r="B2">
        <v>355</v>
      </c>
      <c s="2" t="s" r="C2">
        <v>356</v>
      </c>
      <c s="2" t="s" r="D2">
        <v>355</v>
      </c>
      <c s="2" t="s" r="E2">
        <v>356</v>
      </c>
      <c s="2" t="s" r="F2">
        <v>357</v>
      </c>
      <c s="2" t="s" r="G2">
        <v>355</v>
      </c>
      <c s="2" t="s" r="H2">
        <v>358</v>
      </c>
      <c s="2" t="s" r="I2">
        <v>359</v>
      </c>
      <c s="2" t="s" r="J2">
        <v>360</v>
      </c>
      <c s="2" t="s" r="K2">
        <v>361</v>
      </c>
      <c s="2" t="s" r="L2">
        <v>362</v>
      </c>
    </row>
    <row r="3" spans="1:12">
      <c s="3" t="s" r="A3">
        <v>363</v>
      </c>
    </row>
    <row r="4" spans="1:12">
      <c s="4" t="s" r="A4">
        <v>364</v>
      </c>
      <c s="7" t="n" r="J4">
        <v>50000000</v>
      </c>
    </row>
    <row r="5" spans="1:12">
      <c s="4" t="s" r="A5">
        <v>365</v>
      </c>
      <c s="7" t="n" r="G5">
        <v>72700000</v>
      </c>
      <c s="7" t="n" r="I5">
        <v>71500000</v>
      </c>
    </row>
    <row r="6" spans="1:12">
      <c s="4" t="s" r="A6">
        <v>366</v>
      </c>
      <c s="4" t="s" r="F6">
        <v>367</v>
      </c>
      <c s="4" t="s" r="G6">
        <v>367</v>
      </c>
      <c s="4" t="s" r="H6">
        <v>368</v>
      </c>
      <c s="4" t="s" r="I6">
        <v>368</v>
      </c>
    </row>
    <row r="7" spans="1:12">
      <c s="4" t="s" r="A7">
        <v>369</v>
      </c>
      <c s="10" t="n" r="F7">
        <v>3.25</v>
      </c>
      <c s="10" t="n" r="G7">
        <v>3.25</v>
      </c>
    </row>
    <row r="8" spans="1:12">
      <c s="4" t="s" r="A8">
        <v>370</v>
      </c>
      <c s="10" t="n" r="D8">
        <v>1.25</v>
      </c>
    </row>
    <row r="9" spans="1:12">
      <c s="4" t="s" r="A9">
        <v>371</v>
      </c>
      <c s="4" t="s" r="F9">
        <v>372</v>
      </c>
      <c s="4" t="s" r="G9">
        <v>372</v>
      </c>
    </row>
    <row r="10" spans="1:12">
      <c s="4" t="s" r="A10">
        <v>373</v>
      </c>
      <c s="7" t="n" r="G10">
        <v>3100000</v>
      </c>
    </row>
    <row r="11" spans="1:12">
      <c s="4" t="s" r="A11">
        <v>374</v>
      </c>
      <c s="5" t="n" r="G11">
        <v>500000</v>
      </c>
      <c s="7" t="n" r="I11">
        <v>500000</v>
      </c>
    </row>
    <row r="12" spans="1:12">
      <c s="4" t="s" r="A12">
        <v>328</v>
      </c>
      <c s="5" t="n" r="G12">
        <v>-1551000</v>
      </c>
      <c s="5" t="n" r="I12">
        <v>-1796000</v>
      </c>
    </row>
    <row r="13" spans="1:12">
      <c s="4" t="s" r="A13">
        <v>284</v>
      </c>
      <c s="7" t="n" r="B13">
        <v>100000</v>
      </c>
      <c s="7" t="n" r="C13">
        <v>200000</v>
      </c>
      <c s="7" t="n" r="D13">
        <v>200000</v>
      </c>
      <c s="7" t="n" r="E13">
        <v>300000</v>
      </c>
    </row>
    <row r="14" spans="1:12">
      <c s="4" t="s" r="A14">
        <v>375</v>
      </c>
    </row>
    <row r="15" spans="1:12">
      <c s="3" t="s" r="A15">
        <v>363</v>
      </c>
    </row>
    <row r="16" spans="1:12">
      <c s="4" t="s" r="A16">
        <v>376</v>
      </c>
      <c s="9" t="n" r="L16">
        <v>10500000</v>
      </c>
    </row>
    <row r="17" spans="1:12">
      <c s="4" t="s" r="A17">
        <v>377</v>
      </c>
      <c s="5" t="n" r="L17">
        <v>3</v>
      </c>
    </row>
    <row r="18" spans="1:12">
      <c s="4" t="s" r="A18">
        <v>378</v>
      </c>
    </row>
    <row r="19" spans="1:12">
      <c s="3" t="s" r="A19">
        <v>363</v>
      </c>
    </row>
    <row r="20" spans="1:12">
      <c s="4" t="s" r="A20">
        <v>379</v>
      </c>
      <c s="4" t="s" r="D20">
        <v>380</v>
      </c>
    </row>
    <row r="21" spans="1:12">
      <c s="4" t="s" r="A21">
        <v>381</v>
      </c>
    </row>
    <row r="22" spans="1:12">
      <c s="3" t="s" r="A22">
        <v>363</v>
      </c>
    </row>
    <row r="23" spans="1:12">
      <c s="4" t="s" r="A23">
        <v>379</v>
      </c>
      <c s="4" t="s" r="D23">
        <v>308</v>
      </c>
    </row>
    <row r="24" spans="1:12">
      <c s="4" t="s" r="A24">
        <v>382</v>
      </c>
    </row>
    <row r="25" spans="1:12">
      <c s="3" t="s" r="A25">
        <v>363</v>
      </c>
    </row>
    <row r="26" spans="1:12">
      <c s="4" t="s" r="A26">
        <v>383</v>
      </c>
      <c s="9" t="n" r="F26">
        <v>3100000</v>
      </c>
      <c s="7" t="n" r="G26">
        <v>3500000</v>
      </c>
      <c s="9" t="n" r="H26">
        <v>0</v>
      </c>
      <c s="5" t="n" r="I26">
        <v>0</v>
      </c>
    </row>
    <row r="27" spans="1:12">
      <c s="4" t="s" r="A27">
        <v>366</v>
      </c>
      <c s="4" t="s" r="F27">
        <v>384</v>
      </c>
      <c s="4" t="s" r="G27">
        <v>384</v>
      </c>
    </row>
    <row r="28" spans="1:12">
      <c s="4" t="s" r="A28">
        <v>376</v>
      </c>
      <c s="9" t="n" r="L28">
        <v>3500000</v>
      </c>
    </row>
    <row r="29" spans="1:12">
      <c s="4" t="s" r="A29">
        <v>385</v>
      </c>
      <c s="4" t="s" r="D29">
        <v>386</v>
      </c>
    </row>
    <row r="30" spans="1:12">
      <c s="4" t="s" r="A30">
        <v>332</v>
      </c>
    </row>
    <row r="31" spans="1:12">
      <c s="3" t="s" r="A31">
        <v>363</v>
      </c>
    </row>
    <row r="32" spans="1:12">
      <c s="4" t="s" r="A32">
        <v>383</v>
      </c>
      <c s="7" t="n" r="K32">
        <v>65000000</v>
      </c>
    </row>
    <row r="33" spans="1:12">
      <c s="4" t="s" r="A33">
        <v>364</v>
      </c>
      <c s="5" t="n" r="J33">
        <v>35000000</v>
      </c>
    </row>
    <row r="34" spans="1:12">
      <c s="4" t="s" r="A34">
        <v>387</v>
      </c>
    </row>
    <row r="35" spans="1:12">
      <c s="3" t="s" r="A35">
        <v>363</v>
      </c>
    </row>
    <row r="36" spans="1:12">
      <c s="4" t="s" r="A36">
        <v>383</v>
      </c>
      <c s="5" t="n" r="K36">
        <v>65000000</v>
      </c>
    </row>
    <row r="37" spans="1:12">
      <c s="4" t="s" r="A37">
        <v>388</v>
      </c>
    </row>
    <row r="38" spans="1:12">
      <c s="3" t="s" r="A38">
        <v>363</v>
      </c>
    </row>
    <row r="39" spans="1:12">
      <c s="4" t="s" r="A39">
        <v>383</v>
      </c>
      <c s="5" t="n" r="K39">
        <v>70500000</v>
      </c>
    </row>
    <row r="40" spans="1:12">
      <c s="4" t="s" r="A40">
        <v>364</v>
      </c>
      <c s="7" t="n" r="J40">
        <v>15000000</v>
      </c>
    </row>
    <row r="41" spans="1:12">
      <c s="4" t="s" r="A41">
        <v>389</v>
      </c>
    </row>
    <row r="42" spans="1:12">
      <c s="3" t="s" r="A42">
        <v>363</v>
      </c>
    </row>
    <row r="43" spans="1:12">
      <c s="4" t="s" r="A43">
        <v>383</v>
      </c>
      <c s="5" t="n" r="K43">
        <v>52000000</v>
      </c>
    </row>
    <row r="44" spans="1:12">
      <c s="4" t="s" r="A44">
        <v>390</v>
      </c>
    </row>
    <row r="45" spans="1:12">
      <c s="3" t="s" r="A45">
        <v>363</v>
      </c>
    </row>
    <row r="46" spans="1:12">
      <c s="4" t="s" r="A46">
        <v>383</v>
      </c>
      <c s="7" t="n" r="K46">
        <v>19500000</v>
      </c>
    </row>
    <row r="47" spans="1:12">
      <c s="4" t="s" r="A47">
        <v>391</v>
      </c>
    </row>
    <row r="48" spans="1:12">
      <c s="3" t="s" r="A48">
        <v>363</v>
      </c>
    </row>
    <row r="49" spans="1:12">
      <c s="4" t="s" r="A49">
        <v>383</v>
      </c>
      <c s="7" t="n" r="G49">
        <v>8300000</v>
      </c>
      <c s="5" t="n" r="I49">
        <v>9500000</v>
      </c>
    </row>
    <row r="50" spans="1:12">
      <c s="4" t="s" r="A50">
        <v>392</v>
      </c>
    </row>
    <row r="51" spans="1:12">
      <c s="3" t="s" r="A51">
        <v>363</v>
      </c>
    </row>
    <row r="52" spans="1:12">
      <c s="4" t="s" r="A52">
        <v>383</v>
      </c>
      <c s="9" t="n" r="F52">
        <v>6800000</v>
      </c>
      <c s="7" t="n" r="G52">
        <v>7500000</v>
      </c>
      <c s="9" t="n" r="H52">
        <v>5500000</v>
      </c>
      <c s="7" t="n" r="I52">
        <v>6700000</v>
      </c>
    </row>
    <row r="53" spans="1:12">
      <c s="4" t="s" r="A53">
        <v>366</v>
      </c>
      <c s="4" t="s" r="F53">
        <v>393</v>
      </c>
      <c s="4" t="s" r="G53">
        <v>393</v>
      </c>
    </row>
    <row r="54" spans="1:12">
      <c s="4" t="s" r="A54">
        <v>376</v>
      </c>
      <c s="9" t="n" r="L54">
        <v>7000000</v>
      </c>
    </row>
    <row r="55" spans="1:12">
      <c s="4" t="s" r="A55">
        <v>385</v>
      </c>
      <c s="4" t="s" r="D55">
        <v>394</v>
      </c>
    </row>
    <row r="56" spans="1:12">
      <c s="4" t="s" r="A56">
        <v>395</v>
      </c>
    </row>
    <row r="57" spans="1:12">
      <c s="3" t="s" r="A57">
        <v>363</v>
      </c>
    </row>
    <row r="58" spans="1:12">
      <c s="4" t="s" r="A58">
        <v>379</v>
      </c>
      <c s="4" t="s" r="D58">
        <v>396</v>
      </c>
    </row>
    <row r="59" spans="1:12">
      <c s="4" t="s" r="A59">
        <v>397</v>
      </c>
    </row>
    <row r="60" spans="1:12">
      <c s="3" t="s" r="A60">
        <v>363</v>
      </c>
    </row>
    <row r="61" spans="1:12">
      <c s="4" t="s" r="A61">
        <v>398</v>
      </c>
      <c s="4" t="s" r="L61">
        <v>399</v>
      </c>
    </row>
    <row r="62" spans="1:12">
      <c s="4" t="s" r="A62">
        <v>400</v>
      </c>
    </row>
    <row r="63" spans="1:12">
      <c s="3" t="s" r="A63">
        <v>363</v>
      </c>
    </row>
    <row r="64" spans="1:12">
      <c s="4" t="s" r="A64">
        <v>379</v>
      </c>
      <c s="4" t="s" r="D64">
        <v>380</v>
      </c>
    </row>
    <row r="65" spans="1:12">
      <c s="4" t="s" r="A65">
        <v>401</v>
      </c>
    </row>
    <row r="66" spans="1:12">
      <c s="3" t="s" r="A66">
        <v>363</v>
      </c>
    </row>
    <row r="67" spans="1:12">
      <c s="4" t="s" r="A67">
        <v>379</v>
      </c>
      <c s="4" t="s" r="D67">
        <v>402</v>
      </c>
    </row>
    <row r="68" spans="1:12">
      <c s="4" t="s" r="A68">
        <v>403</v>
      </c>
    </row>
    <row r="69" spans="1:12">
      <c s="3" t="s" r="A69">
        <v>363</v>
      </c>
    </row>
    <row r="70" spans="1:12">
      <c s="4" t="s" r="A70">
        <v>379</v>
      </c>
      <c s="4" t="s" r="D70">
        <v>396</v>
      </c>
    </row>
  </sheetData>
  <mergeCells count="5">
    <mergeCell ref="A1:A2"/>
    <mergeCell ref="B1:C1"/>
    <mergeCell ref="D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1</v>
      </c>
      <c s="2" t="s" r="B1">
        <v>72</v>
      </c>
      <c s="2" t="s" r="D1">
        <v>1</v>
      </c>
    </row>
    <row r="2" spans="1:5">
      <c s="2" t="s" r="B2">
        <v>2</v>
      </c>
      <c s="2" t="s" r="C2">
        <v>73</v>
      </c>
      <c s="2" t="s" r="D2">
        <v>2</v>
      </c>
      <c s="2" t="s" r="E2">
        <v>73</v>
      </c>
    </row>
    <row r="3" spans="1:5">
      <c s="3" t="s" r="A3">
        <v>92</v>
      </c>
    </row>
    <row r="4" spans="1:5">
      <c s="4" t="s" r="A4">
        <v>86</v>
      </c>
      <c s="7" t="n" r="B4">
        <v>2104</v>
      </c>
      <c s="7" t="n" r="C4">
        <v>4493</v>
      </c>
      <c s="7" t="n" r="D4">
        <v>2302</v>
      </c>
      <c s="7" t="n" r="E4">
        <v>7514</v>
      </c>
    </row>
    <row r="5" spans="1:5">
      <c s="3" t="s" r="A5">
        <v>93</v>
      </c>
    </row>
    <row r="6" spans="1:5">
      <c s="4" t="s" r="A6">
        <v>94</v>
      </c>
      <c s="5" t="n" r="B6">
        <v>356</v>
      </c>
      <c s="5" t="n" r="C6">
        <v>126</v>
      </c>
      <c s="5" t="n" r="D6">
        <v>-529</v>
      </c>
      <c s="5" t="n" r="E6">
        <v>-112</v>
      </c>
    </row>
    <row r="7" spans="1:5">
      <c s="4" t="s" r="A7">
        <v>95</v>
      </c>
      <c s="5" t="n" r="B7">
        <v>356</v>
      </c>
      <c s="5" t="n" r="C7">
        <v>126</v>
      </c>
      <c s="5" t="n" r="D7">
        <v>-529</v>
      </c>
      <c s="5" t="n" r="E7">
        <v>-112</v>
      </c>
    </row>
    <row r="8" spans="1:5">
      <c s="4" t="s" r="A8">
        <v>96</v>
      </c>
      <c s="7" t="n" r="B8">
        <v>2460</v>
      </c>
      <c s="7" t="n" r="C8">
        <v>4619</v>
      </c>
      <c s="7" t="n" r="D8">
        <v>1773</v>
      </c>
      <c s="7" t="n" r="E8">
        <v>74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04</v>
      </c>
      <c s="2" t="s" r="B1">
        <v>72</v>
      </c>
      <c s="2" t="s" r="D1">
        <v>1</v>
      </c>
    </row>
    <row r="2" spans="1:5">
      <c s="2" t="s" r="B2">
        <v>2</v>
      </c>
      <c s="2" t="s" r="C2">
        <v>73</v>
      </c>
      <c s="2" t="s" r="D2">
        <v>2</v>
      </c>
      <c s="2" t="s" r="E2">
        <v>73</v>
      </c>
    </row>
    <row r="3" spans="1:5">
      <c s="3" t="s" r="A3">
        <v>154</v>
      </c>
    </row>
    <row r="4" spans="1:5">
      <c s="4" t="s" r="A4">
        <v>405</v>
      </c>
      <c s="7" t="n" r="B4">
        <v>2104</v>
      </c>
      <c s="7" t="n" r="C4">
        <v>4493</v>
      </c>
      <c s="7" t="n" r="D4">
        <v>2302</v>
      </c>
      <c s="7" t="n" r="E4">
        <v>7514</v>
      </c>
    </row>
    <row r="5" spans="1:5">
      <c s="4" t="s" r="A5">
        <v>406</v>
      </c>
      <c s="5" t="n" r="B5">
        <v>0</v>
      </c>
      <c s="5" t="n" r="C5">
        <v>0</v>
      </c>
      <c s="5" t="n" r="D5">
        <v>0</v>
      </c>
      <c s="5" t="n" r="E5">
        <v>0</v>
      </c>
    </row>
    <row r="6" spans="1:5">
      <c s="4" t="s" r="A6">
        <v>407</v>
      </c>
      <c s="7" t="n" r="B6">
        <v>2104</v>
      </c>
      <c s="7" t="n" r="C6">
        <v>4493</v>
      </c>
      <c s="7" t="n" r="D6">
        <v>2302</v>
      </c>
      <c s="7" t="n" r="E6">
        <v>7514</v>
      </c>
    </row>
    <row r="7" spans="1:5">
      <c s="4" t="s" r="A7">
        <v>408</v>
      </c>
      <c s="5" t="n" r="B7">
        <v>26283529</v>
      </c>
      <c s="5" t="n" r="C7">
        <v>25643508</v>
      </c>
      <c s="5" t="n" r="D7">
        <v>26277456</v>
      </c>
      <c s="5" t="n" r="E7">
        <v>25625033</v>
      </c>
    </row>
    <row r="8" spans="1:5">
      <c s="4" t="s" r="A8">
        <v>409</v>
      </c>
      <c s="5" t="n" r="B8">
        <v>343000</v>
      </c>
      <c s="5" t="n" r="C8">
        <v>464000</v>
      </c>
      <c s="5" t="n" r="D8">
        <v>367000</v>
      </c>
      <c s="5" t="n" r="E8">
        <v>487000</v>
      </c>
    </row>
    <row r="9" spans="1:5">
      <c s="4" t="s" r="A9">
        <v>410</v>
      </c>
      <c s="5" t="n" r="B9">
        <v>26627051</v>
      </c>
      <c s="5" t="n" r="C9">
        <v>26107648</v>
      </c>
      <c s="5" t="n" r="D9">
        <v>26643857</v>
      </c>
      <c s="5" t="n" r="E9">
        <v>26111683</v>
      </c>
    </row>
    <row r="10" spans="1:5">
      <c s="4" t="s" r="A10">
        <v>411</v>
      </c>
      <c s="8" t="n" r="B10">
        <v>0.08</v>
      </c>
      <c s="8" t="n" r="C10">
        <v>0.18</v>
      </c>
      <c s="8" t="n" r="D10">
        <v>0.09</v>
      </c>
      <c s="8" t="n" r="E10">
        <v>0.29</v>
      </c>
    </row>
    <row r="11" spans="1:5">
      <c s="4" t="s" r="A11">
        <v>412</v>
      </c>
      <c s="10" t="n" r="C11">
        <v>-0.01</v>
      </c>
    </row>
    <row r="12" spans="1:5">
      <c s="4" t="s" r="A12">
        <v>413</v>
      </c>
      <c s="8" t="n" r="B12">
        <v>0.08</v>
      </c>
      <c s="8" t="n" r="C12">
        <v>0.17</v>
      </c>
      <c s="8" t="n" r="D12">
        <v>0.09</v>
      </c>
      <c s="8" t="n" r="E12">
        <v>0.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s>
  <sheetData>
    <row r="1" spans="1:4">
      <c s="1" t="s" r="A1">
        <v>414</v>
      </c>
      <c s="2" t="s" r="B1">
        <v>415</v>
      </c>
      <c s="2" t="s" r="C1">
        <v>2</v>
      </c>
      <c s="2" t="s" r="D1">
        <v>2</v>
      </c>
    </row>
    <row r="2" spans="1:4">
      <c s="3" t="s" r="A2">
        <v>416</v>
      </c>
    </row>
    <row r="3" spans="1:4">
      <c s="4" t="s" r="A3">
        <v>417</v>
      </c>
      <c s="5" t="n" r="C3">
        <v>1200000</v>
      </c>
      <c s="5" t="n" r="D3">
        <v>1200000</v>
      </c>
    </row>
    <row r="4" spans="1:4">
      <c s="4" t="s" r="A4">
        <v>418</v>
      </c>
      <c s="4" t="s" r="D4">
        <v>419</v>
      </c>
    </row>
    <row r="5" spans="1:4">
      <c s="4" t="s" r="A5">
        <v>420</v>
      </c>
      <c s="5" t="n" r="C5">
        <v>0</v>
      </c>
      <c s="5" t="n" r="D5">
        <v>0</v>
      </c>
    </row>
    <row r="6" spans="1:4">
      <c s="4" t="s" r="A6">
        <v>421</v>
      </c>
      <c s="11" t="n" r="B6">
        <v>0.066</v>
      </c>
    </row>
    <row r="7" spans="1:4">
      <c s="4" t="s" r="A7">
        <v>422</v>
      </c>
      <c s="11" t="n" r="B7">
        <v>0.0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25"/>
  </cols>
  <sheetData>
    <row r="1" spans="1:5">
      <c s="1" t="s" r="A1">
        <v>423</v>
      </c>
      <c s="2" t="s" r="B1">
        <v>72</v>
      </c>
      <c s="2" t="s" r="D1">
        <v>1</v>
      </c>
    </row>
    <row r="2" spans="1:5">
      <c s="2" t="s" r="B2">
        <v>2</v>
      </c>
      <c s="2" t="s" r="C2">
        <v>73</v>
      </c>
      <c s="2" t="s" r="D2">
        <v>2</v>
      </c>
      <c s="2" t="s" r="E2">
        <v>73</v>
      </c>
    </row>
    <row r="3" spans="1:5">
      <c s="3" t="s" r="A3">
        <v>157</v>
      </c>
    </row>
    <row r="4" spans="1:5">
      <c s="4" t="s" r="A4">
        <v>424</v>
      </c>
      <c s="12" t="n" r="B4">
        <v>0.4</v>
      </c>
      <c s="12" t="n" r="C4">
        <v>0.4</v>
      </c>
      <c s="12" t="n" r="D4">
        <v>0.9</v>
      </c>
      <c s="12" t="n" r="E4">
        <v>0.8</v>
      </c>
    </row>
    <row r="5" spans="1:5">
      <c s="4" t="s" r="A5">
        <v>425</v>
      </c>
      <c s="8" t="n" r="D5">
        <v>7.15</v>
      </c>
      <c s="8" t="n" r="E5">
        <v>6.94</v>
      </c>
    </row>
    <row r="6" spans="1:5">
      <c s="4" t="s" r="A6">
        <v>426</v>
      </c>
      <c s="4" t="s" r="D6">
        <v>427</v>
      </c>
      <c s="4" t="s" r="E6">
        <v>428</v>
      </c>
    </row>
    <row r="7" spans="1:5">
      <c s="4" t="s" r="A7">
        <v>429</v>
      </c>
      <c s="4" t="s" r="D7">
        <v>430</v>
      </c>
      <c s="4" t="s" r="E7">
        <v>431</v>
      </c>
    </row>
    <row r="8" spans="1:5">
      <c s="4" t="s" r="A8">
        <v>432</v>
      </c>
      <c s="4" t="s" r="D8">
        <v>372</v>
      </c>
      <c s="4" t="s" r="E8">
        <v>433</v>
      </c>
    </row>
    <row r="9" spans="1:5">
      <c s="4" t="s" r="A9">
        <v>434</v>
      </c>
      <c s="4" t="s" r="D9">
        <v>316</v>
      </c>
      <c s="4" t="s" r="E9">
        <v>316</v>
      </c>
    </row>
    <row r="10" spans="1:5">
      <c s="4" t="s" r="A10">
        <v>435</v>
      </c>
      <c s="12" t="n" r="D10">
        <v>0.1</v>
      </c>
      <c s="12" t="n" r="E10">
        <v>0.8</v>
      </c>
    </row>
    <row r="11" spans="1:5">
      <c s="4" t="s" r="A11">
        <v>436</v>
      </c>
      <c s="12" t="n" r="D11">
        <v>0.1</v>
      </c>
      <c s="12" t="n" r="E11">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r="1" spans="1:6">
      <c s="1" t="s" r="A1">
        <v>437</v>
      </c>
      <c s="2" t="s" r="B1">
        <v>72</v>
      </c>
      <c s="2" t="s" r="E1">
        <v>1</v>
      </c>
    </row>
    <row r="2" spans="1:6">
      <c s="2" t="s" r="B2">
        <v>2</v>
      </c>
      <c s="2" t="s" r="C2">
        <v>73</v>
      </c>
      <c s="2" t="s" r="D2">
        <v>438</v>
      </c>
      <c s="2" t="s" r="E2">
        <v>2</v>
      </c>
      <c s="2" t="s" r="F2">
        <v>73</v>
      </c>
    </row>
    <row r="3" spans="1:6">
      <c s="3" t="s" r="A3">
        <v>439</v>
      </c>
    </row>
    <row r="4" spans="1:6">
      <c s="4" t="s" r="A4">
        <v>440</v>
      </c>
      <c s="5" t="n" r="B4">
        <v>0</v>
      </c>
      <c s="5" t="n" r="C4">
        <v>0</v>
      </c>
      <c s="5" t="n" r="D4">
        <v>61500</v>
      </c>
      <c s="5" t="n" r="E4">
        <v>0</v>
      </c>
    </row>
    <row r="5" spans="1:6">
      <c s="4" t="s" r="A5">
        <v>441</v>
      </c>
      <c s="7" t="n" r="F5">
        <v>973</v>
      </c>
    </row>
    <row r="6" spans="1:6">
      <c s="4" t="s" r="A6">
        <v>442</v>
      </c>
    </row>
    <row r="7" spans="1:6">
      <c s="3" t="s" r="A7">
        <v>439</v>
      </c>
    </row>
    <row r="8" spans="1:6">
      <c s="4" t="s" r="A8">
        <v>441</v>
      </c>
      <c s="7" t="n" r="D8">
        <v>1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43</v>
      </c>
      <c s="2" t="s" r="B1">
        <v>72</v>
      </c>
      <c s="2" t="s" r="D1">
        <v>1</v>
      </c>
    </row>
    <row r="2" spans="1:5">
      <c s="2" t="s" r="B2">
        <v>2</v>
      </c>
      <c s="2" t="s" r="C2">
        <v>73</v>
      </c>
      <c s="2" t="s" r="D2">
        <v>2</v>
      </c>
      <c s="2" t="s" r="E2">
        <v>73</v>
      </c>
    </row>
    <row r="3" spans="1:5">
      <c s="4" t="s" r="A3">
        <v>444</v>
      </c>
    </row>
    <row r="4" spans="1:5">
      <c s="3" t="s" r="A4">
        <v>445</v>
      </c>
    </row>
    <row r="5" spans="1:5">
      <c s="4" t="s" r="A5">
        <v>446</v>
      </c>
      <c s="7" t="n" r="B5">
        <v>59</v>
      </c>
      <c s="7" t="n" r="C5">
        <v>50</v>
      </c>
      <c s="7" t="n" r="D5">
        <v>117</v>
      </c>
      <c s="7" t="n" r="E5">
        <v>100</v>
      </c>
    </row>
    <row r="6" spans="1:5">
      <c s="4" t="s" r="A6">
        <v>447</v>
      </c>
      <c s="5" t="n" r="B6">
        <v>352</v>
      </c>
      <c s="5" t="n" r="C6">
        <v>357</v>
      </c>
      <c s="5" t="n" r="D6">
        <v>706</v>
      </c>
      <c s="5" t="n" r="E6">
        <v>715</v>
      </c>
    </row>
    <row r="7" spans="1:5">
      <c s="4" t="s" r="A7">
        <v>448</v>
      </c>
      <c s="5" t="n" r="B7">
        <v>-503</v>
      </c>
      <c s="5" t="n" r="C7">
        <v>-488</v>
      </c>
      <c s="5" t="n" r="D7">
        <v>-1005</v>
      </c>
      <c s="5" t="n" r="E7">
        <v>-976</v>
      </c>
    </row>
    <row r="8" spans="1:5">
      <c s="4" t="s" r="A8">
        <v>449</v>
      </c>
      <c s="5" t="n" r="B8">
        <v>64</v>
      </c>
      <c s="5" t="n" r="C8">
        <v>44</v>
      </c>
      <c s="5" t="n" r="D8">
        <v>129</v>
      </c>
      <c s="5" t="n" r="E8">
        <v>88</v>
      </c>
    </row>
    <row r="9" spans="1:5">
      <c s="4" t="s" r="A9">
        <v>450</v>
      </c>
      <c s="5" t="n" r="B9">
        <v>-28</v>
      </c>
      <c s="5" t="n" r="C9">
        <v>-37</v>
      </c>
      <c s="5" t="n" r="D9">
        <v>-53</v>
      </c>
      <c s="5" t="n" r="E9">
        <v>-73</v>
      </c>
    </row>
    <row r="10" spans="1:5">
      <c s="4" t="s" r="A10">
        <v>451</v>
      </c>
    </row>
    <row r="11" spans="1:5">
      <c s="3" t="s" r="A11">
        <v>445</v>
      </c>
    </row>
    <row r="12" spans="1:5">
      <c s="4" t="s" r="A12">
        <v>447</v>
      </c>
      <c s="5" t="n" r="B12">
        <v>2</v>
      </c>
      <c s="5" t="n" r="C12">
        <v>1</v>
      </c>
      <c s="5" t="n" r="D12">
        <v>3</v>
      </c>
      <c s="5" t="n" r="E12">
        <v>3</v>
      </c>
    </row>
    <row r="13" spans="1:5">
      <c s="4" t="s" r="A13">
        <v>452</v>
      </c>
      <c s="5" t="n" r="B13">
        <v>1</v>
      </c>
      <c s="7" t="n" r="C13">
        <v>-1</v>
      </c>
      <c s="5" t="n" r="D13">
        <v>3</v>
      </c>
      <c s="7" t="n" r="E13">
        <v>-3</v>
      </c>
    </row>
    <row r="14" spans="1:5">
      <c s="4" t="s" r="A14">
        <v>450</v>
      </c>
      <c s="7" t="n" r="B14">
        <v>3</v>
      </c>
      <c s="7" t="n" r="D14">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453</v>
      </c>
      <c s="2" t="s" r="B1">
        <v>1</v>
      </c>
    </row>
    <row r="2" spans="1:4">
      <c s="2" t="s" r="B2">
        <v>2</v>
      </c>
      <c s="2" t="s" r="C2">
        <v>73</v>
      </c>
      <c s="2" t="s" r="D2">
        <v>25</v>
      </c>
    </row>
    <row r="3" spans="1:4">
      <c s="3" t="s" r="A3">
        <v>445</v>
      </c>
    </row>
    <row r="4" spans="1:4">
      <c s="4" t="s" r="A4">
        <v>454</v>
      </c>
      <c s="7" t="n" r="B4">
        <v>400000</v>
      </c>
      <c s="7" t="n" r="C4">
        <v>900000</v>
      </c>
    </row>
    <row r="5" spans="1:4">
      <c s="4" t="s" r="A5">
        <v>455</v>
      </c>
      <c s="5" t="n" r="B5">
        <v>10700000</v>
      </c>
      <c s="7" t="n" r="D5">
        <v>11100000</v>
      </c>
    </row>
    <row r="6" spans="1:4">
      <c s="4" t="s" r="A6">
        <v>444</v>
      </c>
    </row>
    <row r="7" spans="1:4">
      <c s="3" t="s" r="A7">
        <v>445</v>
      </c>
    </row>
    <row r="8" spans="1:4">
      <c s="4" t="s" r="A8">
        <v>456</v>
      </c>
      <c s="5" t="n" r="B8">
        <v>200000</v>
      </c>
    </row>
    <row r="9" spans="1:4">
      <c s="4" t="s" r="A9">
        <v>451</v>
      </c>
    </row>
    <row r="10" spans="1:4">
      <c s="3" t="s" r="A10">
        <v>445</v>
      </c>
    </row>
    <row r="11" spans="1:4">
      <c s="4" t="s" r="A11">
        <v>456</v>
      </c>
      <c s="7" t="n" r="B11">
        <v>2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t="s" r="A1">
        <v>457</v>
      </c>
      <c s="2" t="s" r="B1">
        <v>2</v>
      </c>
      <c s="2" t="s" r="C1">
        <v>25</v>
      </c>
    </row>
    <row r="2" spans="1:3">
      <c s="3" t="s" r="A2">
        <v>165</v>
      </c>
    </row>
    <row r="3" spans="1:3">
      <c s="4" t="s" r="A3">
        <v>458</v>
      </c>
      <c s="12" t="n" r="B3">
        <v>1.2</v>
      </c>
      <c s="12" t="n" r="C3">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t="s" r="A1">
        <v>459</v>
      </c>
      <c s="2" t="s" r="B1">
        <v>1</v>
      </c>
      <c s="2" t="s" r="C1">
        <v>233</v>
      </c>
    </row>
    <row r="2" spans="1:6">
      <c s="2" t="s" r="B2">
        <v>2</v>
      </c>
      <c s="2" t="s" r="C2">
        <v>25</v>
      </c>
      <c s="2" t="s" r="D2">
        <v>73</v>
      </c>
      <c s="2" t="s" r="E2">
        <v>438</v>
      </c>
      <c s="2" t="s" r="F2">
        <v>288</v>
      </c>
    </row>
    <row r="3" spans="1:6">
      <c s="3" t="s" r="A3">
        <v>460</v>
      </c>
    </row>
    <row r="4" spans="1:6">
      <c s="4" t="s" r="A4">
        <v>27</v>
      </c>
      <c s="7" t="n" r="B4">
        <v>17089</v>
      </c>
      <c s="7" t="n" r="C4">
        <v>19362</v>
      </c>
      <c s="7" t="n" r="D4">
        <v>17788</v>
      </c>
      <c s="7" t="n" r="F4">
        <v>22661</v>
      </c>
    </row>
    <row r="5" spans="1:6">
      <c s="4" t="s" r="A5">
        <v>461</v>
      </c>
      <c s="7" t="n" r="B5">
        <v>9500</v>
      </c>
      <c s="7" t="n" r="C5">
        <v>11700</v>
      </c>
    </row>
    <row r="6" spans="1:6">
      <c s="4" t="s" r="A6">
        <v>462</v>
      </c>
    </row>
    <row r="7" spans="1:6">
      <c s="3" t="s" r="A7">
        <v>460</v>
      </c>
    </row>
    <row r="8" spans="1:6">
      <c s="4" t="s" r="A8">
        <v>463</v>
      </c>
      <c s="7" t="n" r="E8">
        <v>5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80"/>
    <col customWidth="1" max="5" min="5" width="26"/>
    <col customWidth="1" max="6" min="6" width="19"/>
  </cols>
  <sheetData>
    <row r="1" spans="1:6">
      <c s="1" t="s" r="A1">
        <v>464</v>
      </c>
      <c s="2" t="s" r="B1">
        <v>465</v>
      </c>
      <c s="2" t="s" r="C1">
        <v>466</v>
      </c>
      <c s="2" t="s" r="D1">
        <v>467</v>
      </c>
      <c s="2" t="s" r="E1">
        <v>467</v>
      </c>
      <c s="2" t="s" r="F1">
        <v>468</v>
      </c>
    </row>
    <row r="2" spans="1:6">
      <c s="3" t="s" r="A2">
        <v>171</v>
      </c>
    </row>
    <row r="3" spans="1:6">
      <c s="4" t="s" r="A3">
        <v>469</v>
      </c>
      <c s="7" t="n" r="C3">
        <v>500000</v>
      </c>
      <c s="7" t="n" r="E3">
        <v>700000</v>
      </c>
    </row>
    <row r="4" spans="1:6">
      <c s="4" t="s" r="A4">
        <v>470</v>
      </c>
      <c s="7" t="n" r="D4">
        <v>25000</v>
      </c>
      <c s="7" t="n" r="E4">
        <v>25000</v>
      </c>
    </row>
    <row r="5" spans="1:6">
      <c s="4" t="s" r="A5">
        <v>471</v>
      </c>
      <c s="5" t="n" r="D5">
        <v>215</v>
      </c>
      <c s="5" t="n" r="E5">
        <v>215</v>
      </c>
      <c s="5" t="n" r="F5">
        <v>195</v>
      </c>
    </row>
    <row r="6" spans="1:6">
      <c s="4" t="s" r="A6">
        <v>472</v>
      </c>
      <c s="5" t="n" r="D6">
        <v>27</v>
      </c>
    </row>
    <row r="7" spans="1:6">
      <c s="4" t="s" r="A7">
        <v>473</v>
      </c>
      <c s="5" t="n" r="D7">
        <v>7</v>
      </c>
    </row>
    <row r="8" spans="1:6">
      <c s="4" t="s" r="A8">
        <v>474</v>
      </c>
      <c s="5" t="n" r="D8">
        <v>0</v>
      </c>
    </row>
    <row r="9" spans="1:6">
      <c s="4" t="s" r="A9">
        <v>475</v>
      </c>
      <c s="7" t="n" r="C9">
        <v>200000</v>
      </c>
    </row>
    <row r="10" spans="1:6">
      <c s="4" t="s" r="A10">
        <v>476</v>
      </c>
      <c s="7" t="n" r="B10">
        <v>600000</v>
      </c>
    </row>
    <row r="11" spans="1:6">
      <c s="4" t="s" r="A11">
        <v>477</v>
      </c>
      <c s="7" t="n" r="B11">
        <v>200000</v>
      </c>
    </row>
    <row r="12" spans="1:6">
      <c s="4" t="s" r="A12">
        <v>478</v>
      </c>
      <c s="4" t="s" r="D12">
        <v>479</v>
      </c>
    </row>
    <row r="13" spans="1:6">
      <c s="4" t="s" r="A13">
        <v>480</v>
      </c>
      <c s="4" t="s" r="D13">
        <v>4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482</v>
      </c>
      <c s="2" t="s" r="B1">
        <v>483</v>
      </c>
      <c s="2" t="s" r="C1">
        <v>2</v>
      </c>
      <c s="2" t="s" r="D1">
        <v>25</v>
      </c>
    </row>
    <row r="2" spans="1:4">
      <c s="3" t="s" r="A2">
        <v>484</v>
      </c>
    </row>
    <row r="3" spans="1:4">
      <c s="4" t="s" r="A3">
        <v>485</v>
      </c>
      <c s="4" t="s" r="B3">
        <v>486</v>
      </c>
    </row>
    <row r="4" spans="1:4">
      <c s="4" t="s" r="A4">
        <v>487</v>
      </c>
      <c s="7" t="n" r="B4">
        <v>7000000</v>
      </c>
    </row>
    <row r="5" spans="1:4">
      <c s="4" t="s" r="A5">
        <v>488</v>
      </c>
      <c s="5" t="n" r="B5">
        <v>0</v>
      </c>
    </row>
    <row r="6" spans="1:4">
      <c s="4" t="s" r="A6">
        <v>489</v>
      </c>
      <c s="7" t="n" r="B6">
        <v>17100000</v>
      </c>
      <c s="7" t="n" r="C6">
        <v>4500000</v>
      </c>
    </row>
    <row r="7" spans="1:4">
      <c s="4" t="s" r="A7">
        <v>490</v>
      </c>
      <c s="5" t="n" r="C7">
        <v>9500000</v>
      </c>
      <c s="7" t="n" r="D7">
        <v>9500000</v>
      </c>
    </row>
    <row r="8" spans="1:4">
      <c s="4" t="s" r="A8">
        <v>491</v>
      </c>
      <c s="5" t="n" r="C8">
        <v>12100000</v>
      </c>
      <c s="7" t="n" r="D8">
        <v>12100000</v>
      </c>
    </row>
    <row r="9" spans="1:4">
      <c s="4" t="s" r="A9">
        <v>492</v>
      </c>
      <c s="7" t="n" r="C9">
        <v>21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7</v>
      </c>
      <c s="2" t="s" r="B1">
        <v>1</v>
      </c>
    </row>
    <row r="2" spans="1:3">
      <c s="2" t="s" r="B2">
        <v>2</v>
      </c>
      <c s="2" t="s" r="C2">
        <v>73</v>
      </c>
    </row>
    <row r="3" spans="1:3">
      <c s="3" t="s" r="A3">
        <v>98</v>
      </c>
    </row>
    <row r="4" spans="1:3">
      <c s="4" t="s" r="A4">
        <v>86</v>
      </c>
      <c s="7" t="n" r="B4">
        <v>2302</v>
      </c>
      <c s="7" t="n" r="C4">
        <v>7514</v>
      </c>
    </row>
    <row r="5" spans="1:3">
      <c s="3" t="s" r="A5">
        <v>99</v>
      </c>
    </row>
    <row r="6" spans="1:3">
      <c s="4" t="s" r="A6">
        <v>100</v>
      </c>
      <c s="5" t="n" r="B6">
        <v>6943</v>
      </c>
      <c s="5" t="n" r="C6">
        <v>5389</v>
      </c>
    </row>
    <row r="7" spans="1:3">
      <c s="4" t="s" r="A7">
        <v>101</v>
      </c>
      <c s="5" t="n" r="B7">
        <v>225</v>
      </c>
      <c s="5" t="n" r="C7">
        <v>-13</v>
      </c>
    </row>
    <row r="8" spans="1:3">
      <c s="4" t="s" r="A8">
        <v>102</v>
      </c>
      <c s="5" t="n" r="B8">
        <v>323</v>
      </c>
      <c s="5" t="n" r="C8">
        <v>275</v>
      </c>
    </row>
    <row r="9" spans="1:3">
      <c s="4" t="s" r="A9">
        <v>103</v>
      </c>
      <c s="5" t="n" r="B9">
        <v>854</v>
      </c>
      <c s="5" t="n" r="C9">
        <v>750</v>
      </c>
    </row>
    <row r="10" spans="1:3">
      <c s="4" t="s" r="A10">
        <v>104</v>
      </c>
      <c s="5" t="n" r="B10">
        <v>69</v>
      </c>
      <c s="5" t="n" r="C10">
        <v>82</v>
      </c>
    </row>
    <row r="11" spans="1:3">
      <c s="4" t="s" r="A11">
        <v>105</v>
      </c>
      <c s="5" t="n" r="B11">
        <v>256</v>
      </c>
      <c s="5" t="n" r="C11">
        <v>308</v>
      </c>
    </row>
    <row r="12" spans="1:3">
      <c s="4" t="s" r="A12">
        <v>106</v>
      </c>
      <c s="5" t="n" r="B12">
        <v>-894</v>
      </c>
    </row>
    <row r="13" spans="1:3">
      <c s="3" t="s" r="A13">
        <v>107</v>
      </c>
    </row>
    <row r="14" spans="1:3">
      <c s="4" t="s" r="A14">
        <v>108</v>
      </c>
      <c s="5" t="n" r="B14">
        <v>-7442</v>
      </c>
      <c s="5" t="n" r="C14">
        <v>2984</v>
      </c>
    </row>
    <row r="15" spans="1:3">
      <c s="4" t="s" r="A15">
        <v>29</v>
      </c>
      <c s="5" t="n" r="B15">
        <v>-7439</v>
      </c>
      <c s="5" t="n" r="C15">
        <v>-4105</v>
      </c>
    </row>
    <row r="16" spans="1:3">
      <c s="4" t="s" r="A16">
        <v>109</v>
      </c>
      <c s="5" t="n" r="B16">
        <v>408</v>
      </c>
      <c s="5" t="n" r="C16">
        <v>794</v>
      </c>
    </row>
    <row r="17" spans="1:3">
      <c s="4" t="s" r="A17">
        <v>110</v>
      </c>
      <c s="5" t="n" r="B17">
        <v>181</v>
      </c>
      <c s="5" t="n" r="C17">
        <v>-1560</v>
      </c>
    </row>
    <row r="18" spans="1:3">
      <c s="4" t="s" r="A18">
        <v>39</v>
      </c>
      <c s="5" t="n" r="B18">
        <v>361</v>
      </c>
      <c s="5" t="n" r="C18">
        <v>80</v>
      </c>
    </row>
    <row r="19" spans="1:3">
      <c s="4" t="s" r="A19">
        <v>111</v>
      </c>
      <c s="5" t="n" r="C19">
        <v>-2536</v>
      </c>
    </row>
    <row r="20" spans="1:3">
      <c s="4" t="s" r="A20">
        <v>43</v>
      </c>
      <c s="5" t="n" r="B20">
        <v>2704</v>
      </c>
      <c s="5" t="n" r="C20">
        <v>-5263</v>
      </c>
    </row>
    <row r="21" spans="1:3">
      <c s="4" t="s" r="A21">
        <v>44</v>
      </c>
      <c s="5" t="n" r="B21">
        <v>-420</v>
      </c>
      <c s="5" t="n" r="C21">
        <v>-2167</v>
      </c>
    </row>
    <row r="22" spans="1:3">
      <c s="4" t="s" r="A22">
        <v>45</v>
      </c>
      <c s="5" t="n" r="B22">
        <v>354</v>
      </c>
      <c s="5" t="n" r="C22">
        <v>-794</v>
      </c>
    </row>
    <row r="23" spans="1:3">
      <c s="4" t="s" r="A23">
        <v>47</v>
      </c>
      <c s="5" t="n" r="B23">
        <v>1165</v>
      </c>
      <c s="5" t="n" r="C23">
        <v>33</v>
      </c>
    </row>
    <row r="24" spans="1:3">
      <c s="4" t="s" r="A24">
        <v>112</v>
      </c>
      <c s="5" t="n" r="B24">
        <v>-50</v>
      </c>
      <c s="5" t="n" r="C24">
        <v>1771</v>
      </c>
    </row>
    <row r="25" spans="1:3">
      <c s="3" t="s" r="A25">
        <v>113</v>
      </c>
    </row>
    <row r="26" spans="1:3">
      <c s="4" t="s" r="A26">
        <v>114</v>
      </c>
      <c s="5" t="n" r="B26">
        <v>-341</v>
      </c>
      <c s="5" t="n" r="C26">
        <v>-711</v>
      </c>
    </row>
    <row r="27" spans="1:3">
      <c s="4" t="s" r="A27">
        <v>115</v>
      </c>
      <c s="5" t="n" r="B27">
        <v>2396</v>
      </c>
      <c s="5" t="n" r="C27">
        <v>7124</v>
      </c>
    </row>
    <row r="28" spans="1:3">
      <c s="4" t="s" r="A28">
        <v>116</v>
      </c>
      <c s="5" t="n" r="B28">
        <v>2055</v>
      </c>
      <c s="5" t="n" r="C28">
        <v>6413</v>
      </c>
    </row>
    <row r="29" spans="1:3">
      <c s="3" t="s" r="A29">
        <v>117</v>
      </c>
    </row>
    <row r="30" spans="1:3">
      <c s="4" t="s" r="A30">
        <v>118</v>
      </c>
      <c s="5" t="n" r="B30">
        <v>3469</v>
      </c>
      <c s="5" t="n" r="C30">
        <v>-4675</v>
      </c>
    </row>
    <row r="31" spans="1:3">
      <c s="4" t="s" r="A31">
        <v>119</v>
      </c>
      <c s="5" t="n" r="B31">
        <v>-4452</v>
      </c>
      <c s="5" t="n" r="C31">
        <v>-5427</v>
      </c>
    </row>
    <row r="32" spans="1:3">
      <c s="4" t="s" r="A32">
        <v>120</v>
      </c>
      <c s="5" t="n" r="B32">
        <v>195</v>
      </c>
      <c s="5" t="n" r="C32">
        <v>844</v>
      </c>
    </row>
    <row r="33" spans="1:3">
      <c s="4" t="s" r="A33">
        <v>121</v>
      </c>
      <c s="5" t="n" r="C33">
        <v>-973</v>
      </c>
    </row>
    <row r="34" spans="1:3">
      <c s="4" t="s" r="A34">
        <v>122</v>
      </c>
      <c s="5" t="n" r="B34">
        <v>-3490</v>
      </c>
      <c s="5" t="n" r="C34">
        <v>-2826</v>
      </c>
    </row>
    <row r="35" spans="1:3">
      <c s="4" t="s" r="A35">
        <v>123</v>
      </c>
      <c s="5" t="n" r="B35">
        <v>-4278</v>
      </c>
      <c s="5" t="n" r="C35">
        <v>-13057</v>
      </c>
    </row>
    <row r="36" spans="1:3">
      <c s="4" t="s" r="A36">
        <v>124</v>
      </c>
      <c s="5" t="n" r="B36">
        <v>-2273</v>
      </c>
      <c s="5" t="n" r="C36">
        <v>-4873</v>
      </c>
    </row>
    <row r="37" spans="1:3">
      <c s="4" t="s" r="A37">
        <v>125</v>
      </c>
      <c s="5" t="n" r="B37">
        <v>19362</v>
      </c>
      <c s="5" t="n" r="C37">
        <v>22661</v>
      </c>
    </row>
    <row r="38" spans="1:3">
      <c s="4" t="s" r="A38">
        <v>126</v>
      </c>
      <c s="5" t="n" r="B38">
        <v>17089</v>
      </c>
      <c s="5" t="n" r="C38">
        <v>17788</v>
      </c>
    </row>
    <row r="39" spans="1:3">
      <c s="3" t="s" r="A39">
        <v>127</v>
      </c>
    </row>
    <row r="40" spans="1:3">
      <c s="4" t="s" r="A40">
        <v>128</v>
      </c>
      <c s="5" t="n" r="B40">
        <v>1785</v>
      </c>
      <c s="5" t="n" r="C40">
        <v>1505</v>
      </c>
    </row>
    <row r="41" spans="1:3">
      <c s="4" t="s" r="A41">
        <v>129</v>
      </c>
      <c s="7" t="n" r="B41">
        <v>595</v>
      </c>
      <c s="7" t="n" r="C41">
        <v>59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493</v>
      </c>
      <c s="2" t="s" r="B1">
        <v>2</v>
      </c>
      <c s="2" t="s" r="C1">
        <v>25</v>
      </c>
      <c s="2" t="s" r="D1">
        <v>288</v>
      </c>
    </row>
    <row r="2" spans="1:4">
      <c s="3" t="s" r="A2">
        <v>484</v>
      </c>
    </row>
    <row r="3" spans="1:4">
      <c s="4" t="s" r="A3">
        <v>36</v>
      </c>
      <c s="7" t="n" r="B3">
        <v>169324</v>
      </c>
      <c s="7" t="n" r="C3">
        <v>167547</v>
      </c>
      <c s="7" t="n" r="D3">
        <v>134062</v>
      </c>
    </row>
    <row r="4" spans="1:4">
      <c s="4" t="s" r="A4">
        <v>215</v>
      </c>
    </row>
    <row r="5" spans="1:4">
      <c s="3" t="s" r="A5">
        <v>484</v>
      </c>
    </row>
    <row r="6" spans="1:4">
      <c s="4" t="s" r="A6">
        <v>494</v>
      </c>
      <c s="5" t="n" r="B6">
        <v>16223</v>
      </c>
    </row>
    <row r="7" spans="1:4">
      <c s="4" t="s" r="A7">
        <v>495</v>
      </c>
      <c s="5" t="n" r="B7">
        <v>1477</v>
      </c>
    </row>
    <row r="8" spans="1:4">
      <c s="4" t="s" r="A8">
        <v>36</v>
      </c>
      <c s="5" t="n" r="B8">
        <v>4752</v>
      </c>
    </row>
    <row r="9" spans="1:4">
      <c s="4" t="s" r="A9">
        <v>496</v>
      </c>
      <c s="5" t="n" r="B9">
        <v>4262</v>
      </c>
    </row>
    <row r="10" spans="1:4">
      <c s="4" t="s" r="A10">
        <v>497</v>
      </c>
      <c s="5" t="n" r="B10">
        <v>960</v>
      </c>
    </row>
    <row r="11" spans="1:4">
      <c s="4" t="s" r="A11">
        <v>498</v>
      </c>
      <c s="5" t="n" r="B11">
        <v>27674</v>
      </c>
    </row>
    <row r="12" spans="1:4">
      <c s="4" t="s" r="A12">
        <v>499</v>
      </c>
      <c s="5" t="n" r="B12">
        <v>-1840</v>
      </c>
    </row>
    <row r="13" spans="1:4">
      <c s="4" t="s" r="A13">
        <v>500</v>
      </c>
      <c s="5" t="n" r="B13">
        <v>-1739</v>
      </c>
    </row>
    <row r="14" spans="1:4">
      <c s="4" t="s" r="A14">
        <v>501</v>
      </c>
      <c s="7" t="n" r="B14">
        <v>240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502</v>
      </c>
      <c s="2" t="s" r="B1">
        <v>355</v>
      </c>
    </row>
    <row r="2" spans="1:2">
      <c s="4" t="s" r="A2">
        <v>215</v>
      </c>
    </row>
    <row r="3" spans="1:2">
      <c s="3" t="s" r="A3">
        <v>484</v>
      </c>
    </row>
    <row r="4" spans="1:2">
      <c s="4" t="s" r="A4">
        <v>503</v>
      </c>
      <c s="7" t="n" r="B4">
        <v>10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4</v>
      </c>
      <c s="2" t="s" r="B1">
        <v>505</v>
      </c>
      <c s="2" t="s" r="C1">
        <v>506</v>
      </c>
    </row>
    <row r="2" spans="1:3">
      <c s="3" t="s" r="A2">
        <v>484</v>
      </c>
    </row>
    <row r="3" spans="1:3">
      <c s="4" t="s" r="A3">
        <v>507</v>
      </c>
      <c s="4" t="s" r="B3">
        <v>486</v>
      </c>
    </row>
    <row r="4" spans="1:3">
      <c s="4" t="s" r="A4">
        <v>487</v>
      </c>
      <c s="12" t="n" r="B4">
        <v>31.9</v>
      </c>
    </row>
    <row r="5" spans="1:3">
      <c s="4" t="s" r="A5">
        <v>508</v>
      </c>
      <c s="5" t="n" r="B5">
        <v>453858</v>
      </c>
    </row>
    <row r="6" spans="1:3">
      <c s="4" t="s" r="A6">
        <v>509</v>
      </c>
      <c s="4" t="s" r="B6">
        <v>510</v>
      </c>
    </row>
    <row r="7" spans="1:3">
      <c s="4" t="s" r="A7">
        <v>511</v>
      </c>
      <c s="12" t="n" r="B7">
        <v>5.8</v>
      </c>
      <c s="7" t="n" r="C7">
        <v>6</v>
      </c>
    </row>
    <row r="8" spans="1:3">
      <c s="4" t="s" r="A8">
        <v>512</v>
      </c>
    </row>
    <row r="9" spans="1:3">
      <c s="3" t="s" r="A9">
        <v>484</v>
      </c>
    </row>
    <row r="10" spans="1:3">
      <c s="4" t="s" r="A10">
        <v>513</v>
      </c>
      <c s="4" t="s" r="B10">
        <v>514</v>
      </c>
    </row>
    <row r="11" spans="1:3">
      <c s="4" t="s" r="A11">
        <v>515</v>
      </c>
    </row>
    <row r="12" spans="1:3">
      <c s="3" t="s" r="A12">
        <v>484</v>
      </c>
    </row>
    <row r="13" spans="1:3">
      <c s="4" t="s" r="A13">
        <v>513</v>
      </c>
      <c s="4" t="s" r="B13">
        <v>5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17</v>
      </c>
      <c s="2" t="s" r="B1">
        <v>2</v>
      </c>
      <c s="2" t="s" r="C1">
        <v>25</v>
      </c>
      <c s="2" t="s" r="D1">
        <v>288</v>
      </c>
    </row>
    <row r="2" spans="1:4">
      <c s="3" t="s" r="A2">
        <v>484</v>
      </c>
    </row>
    <row r="3" spans="1:4">
      <c s="4" t="s" r="A3">
        <v>36</v>
      </c>
      <c s="7" t="n" r="B3">
        <v>169324</v>
      </c>
      <c s="7" t="n" r="C3">
        <v>167547</v>
      </c>
      <c s="7" t="n" r="D3">
        <v>134062</v>
      </c>
    </row>
    <row r="4" spans="1:4">
      <c s="4" t="s" r="A4">
        <v>218</v>
      </c>
    </row>
    <row r="5" spans="1:4">
      <c s="3" t="s" r="A5">
        <v>484</v>
      </c>
    </row>
    <row r="6" spans="1:4">
      <c s="4" t="s" r="A6">
        <v>518</v>
      </c>
      <c s="5" t="n" r="B6">
        <v>9922</v>
      </c>
    </row>
    <row r="7" spans="1:4">
      <c s="4" t="s" r="A7">
        <v>495</v>
      </c>
      <c s="5" t="n" r="B7">
        <v>125</v>
      </c>
    </row>
    <row r="8" spans="1:4">
      <c s="4" t="s" r="A8">
        <v>36</v>
      </c>
      <c s="5" t="n" r="B8">
        <v>24998</v>
      </c>
    </row>
    <row r="9" spans="1:4">
      <c s="4" t="s" r="A9">
        <v>496</v>
      </c>
      <c s="5" t="n" r="B9">
        <v>12890</v>
      </c>
    </row>
    <row r="10" spans="1:4">
      <c s="4" t="s" r="A10">
        <v>498</v>
      </c>
      <c s="5" t="n" r="B10">
        <v>47935</v>
      </c>
    </row>
    <row r="11" spans="1:4">
      <c s="4" t="s" r="A11">
        <v>499</v>
      </c>
      <c s="5" t="n" r="B11">
        <v>-10173</v>
      </c>
    </row>
    <row r="12" spans="1:4">
      <c s="4" t="s" r="A12">
        <v>501</v>
      </c>
      <c s="7" t="n" r="B12">
        <v>377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19</v>
      </c>
      <c s="2" t="s" r="B1">
        <v>520</v>
      </c>
      <c s="2" t="s" r="C1">
        <v>2</v>
      </c>
      <c s="2" t="s" r="D1">
        <v>25</v>
      </c>
    </row>
    <row r="2" spans="1:4">
      <c s="3" t="s" r="A2">
        <v>484</v>
      </c>
    </row>
    <row r="3" spans="1:4">
      <c s="4" t="s" r="A3">
        <v>485</v>
      </c>
      <c s="4" t="s" r="B3">
        <v>486</v>
      </c>
    </row>
    <row r="4" spans="1:4">
      <c s="4" t="s" r="A4">
        <v>521</v>
      </c>
      <c s="7" t="n" r="B4">
        <v>1400000</v>
      </c>
    </row>
    <row r="5" spans="1:4">
      <c s="4" t="s" r="A5">
        <v>522</v>
      </c>
      <c s="5" t="n" r="B5">
        <v>200000</v>
      </c>
    </row>
    <row r="6" spans="1:4">
      <c s="4" t="s" r="A6">
        <v>489</v>
      </c>
      <c s="7" t="n" r="B6">
        <v>1000000</v>
      </c>
      <c s="7" t="n" r="C6">
        <v>0</v>
      </c>
      <c s="7" t="n" r="D6">
        <v>0</v>
      </c>
    </row>
    <row r="7" spans="1:4">
      <c s="4" t="s" r="A7">
        <v>490</v>
      </c>
      <c s="5" t="n" r="C7">
        <v>300000</v>
      </c>
    </row>
    <row r="8" spans="1:4">
      <c s="4" t="s" r="A8">
        <v>491</v>
      </c>
      <c s="7" t="n" r="C8">
        <v>7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23</v>
      </c>
      <c s="2" t="s" r="B1">
        <v>2</v>
      </c>
      <c s="2" t="s" r="C1">
        <v>25</v>
      </c>
      <c s="2" t="s" r="D1">
        <v>288</v>
      </c>
    </row>
    <row r="2" spans="1:4">
      <c s="3" t="s" r="A2">
        <v>484</v>
      </c>
    </row>
    <row r="3" spans="1:4">
      <c s="4" t="s" r="A3">
        <v>36</v>
      </c>
      <c s="7" t="n" r="B3">
        <v>169324</v>
      </c>
      <c s="7" t="n" r="C3">
        <v>167547</v>
      </c>
      <c s="7" t="n" r="D3">
        <v>134062</v>
      </c>
    </row>
    <row r="4" spans="1:4">
      <c s="4" t="s" r="A4">
        <v>220</v>
      </c>
    </row>
    <row r="5" spans="1:4">
      <c s="3" t="s" r="A5">
        <v>484</v>
      </c>
    </row>
    <row r="6" spans="1:4">
      <c s="4" t="s" r="A6">
        <v>518</v>
      </c>
      <c s="5" t="n" r="B6">
        <v>1679</v>
      </c>
    </row>
    <row r="7" spans="1:4">
      <c s="4" t="s" r="A7">
        <v>495</v>
      </c>
      <c s="5" t="n" r="B7">
        <v>10</v>
      </c>
    </row>
    <row r="8" spans="1:4">
      <c s="4" t="s" r="A8">
        <v>36</v>
      </c>
      <c s="5" t="n" r="B8">
        <v>1733</v>
      </c>
    </row>
    <row r="9" spans="1:4">
      <c s="4" t="s" r="A9">
        <v>496</v>
      </c>
      <c s="5" t="n" r="B9">
        <v>840</v>
      </c>
    </row>
    <row r="10" spans="1:4">
      <c s="4" t="s" r="A10">
        <v>497</v>
      </c>
      <c s="5" t="n" r="B10">
        <v>260</v>
      </c>
    </row>
    <row r="11" spans="1:4">
      <c s="4" t="s" r="A11">
        <v>498</v>
      </c>
      <c s="5" t="n" r="B11">
        <v>4522</v>
      </c>
    </row>
    <row r="12" spans="1:4">
      <c s="4" t="s" r="A12">
        <v>499</v>
      </c>
      <c s="5" t="n" r="B12">
        <v>-1847</v>
      </c>
    </row>
    <row r="13" spans="1:4">
      <c s="4" t="s" r="A13">
        <v>500</v>
      </c>
      <c s="5" t="n" r="B13">
        <v>-275</v>
      </c>
    </row>
    <row r="14" spans="1:4">
      <c s="4" t="s" r="A14">
        <v>501</v>
      </c>
      <c s="7" t="n" r="B14">
        <v>2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t="s" r="A1">
        <v>524</v>
      </c>
      <c s="2" t="s" r="B1">
        <v>525</v>
      </c>
      <c s="2" t="s" r="C1">
        <v>2</v>
      </c>
      <c s="2" t="s" r="D1">
        <v>25</v>
      </c>
    </row>
    <row r="2" spans="1:4">
      <c s="3" t="s" r="A2">
        <v>484</v>
      </c>
    </row>
    <row r="3" spans="1:4">
      <c s="4" t="s" r="A3">
        <v>521</v>
      </c>
      <c s="7" t="n" r="B3">
        <v>7000000</v>
      </c>
    </row>
    <row r="4" spans="1:4">
      <c s="4" t="s" r="A4">
        <v>526</v>
      </c>
      <c s="5" t="n" r="B4">
        <v>34626</v>
      </c>
    </row>
    <row r="5" spans="1:4">
      <c s="4" t="s" r="A5">
        <v>527</v>
      </c>
      <c s="7" t="n" r="B5">
        <v>500000</v>
      </c>
    </row>
    <row r="6" spans="1:4">
      <c s="4" t="s" r="A6">
        <v>489</v>
      </c>
      <c s="7" t="n" r="B6">
        <v>2000000</v>
      </c>
      <c s="7" t="n" r="C6">
        <v>0</v>
      </c>
      <c s="7" t="n" r="D6">
        <v>0</v>
      </c>
    </row>
    <row r="7" spans="1:4">
      <c s="4" t="s" r="A7">
        <v>509</v>
      </c>
      <c s="4" t="s" r="B7">
        <v>510</v>
      </c>
    </row>
    <row r="8" spans="1:4">
      <c s="4" t="s" r="A8">
        <v>513</v>
      </c>
      <c s="4" t="s" r="B8">
        <v>528</v>
      </c>
    </row>
    <row r="9" spans="1:4">
      <c s="4" t="s" r="A9">
        <v>490</v>
      </c>
      <c s="5" t="n" r="C9">
        <v>700000</v>
      </c>
    </row>
    <row r="10" spans="1:4">
      <c s="4" t="s" r="A10">
        <v>491</v>
      </c>
      <c s="7" t="n" r="C10">
        <v>1300000</v>
      </c>
    </row>
    <row r="11" spans="1:4">
      <c s="4" t="s" r="A11">
        <v>529</v>
      </c>
    </row>
    <row r="12" spans="1:4">
      <c s="3" t="s" r="A12">
        <v>484</v>
      </c>
    </row>
    <row r="13" spans="1:4">
      <c s="4" t="s" r="A13">
        <v>527</v>
      </c>
      <c s="7" t="n" r="B13">
        <v>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530</v>
      </c>
      <c s="2" t="s" r="B1">
        <v>2</v>
      </c>
      <c s="2" t="s" r="C1">
        <v>25</v>
      </c>
      <c s="2" t="s" r="D1">
        <v>288</v>
      </c>
    </row>
    <row r="2" spans="1:4">
      <c s="3" t="s" r="A2">
        <v>484</v>
      </c>
    </row>
    <row r="3" spans="1:4">
      <c s="4" t="s" r="A3">
        <v>36</v>
      </c>
      <c s="7" t="n" r="B3">
        <v>169324</v>
      </c>
      <c s="7" t="n" r="C3">
        <v>167547</v>
      </c>
      <c s="7" t="n" r="D3">
        <v>134062</v>
      </c>
    </row>
    <row r="4" spans="1:4">
      <c s="4" t="s" r="A4">
        <v>222</v>
      </c>
    </row>
    <row r="5" spans="1:4">
      <c s="3" t="s" r="A5">
        <v>484</v>
      </c>
    </row>
    <row r="6" spans="1:4">
      <c s="4" t="s" r="A6">
        <v>518</v>
      </c>
      <c s="5" t="n" r="B6">
        <v>913</v>
      </c>
    </row>
    <row r="7" spans="1:4">
      <c s="4" t="s" r="A7">
        <v>495</v>
      </c>
      <c s="5" t="n" r="B7">
        <v>158</v>
      </c>
    </row>
    <row r="8" spans="1:4">
      <c s="4" t="s" r="A8">
        <v>36</v>
      </c>
      <c s="5" t="n" r="B8">
        <v>5644</v>
      </c>
    </row>
    <row r="9" spans="1:4">
      <c s="4" t="s" r="A9">
        <v>496</v>
      </c>
      <c s="5" t="n" r="B9">
        <v>2690</v>
      </c>
    </row>
    <row r="10" spans="1:4">
      <c s="4" t="s" r="A10">
        <v>497</v>
      </c>
      <c s="5" t="n" r="B10">
        <v>510</v>
      </c>
    </row>
    <row r="11" spans="1:4">
      <c s="4" t="s" r="A11">
        <v>498</v>
      </c>
      <c s="5" t="n" r="B11">
        <v>9915</v>
      </c>
    </row>
    <row r="12" spans="1:4">
      <c s="4" t="s" r="A12">
        <v>499</v>
      </c>
      <c s="5" t="n" r="B12">
        <v>-415</v>
      </c>
    </row>
    <row r="13" spans="1:4">
      <c s="4" t="s" r="A13">
        <v>501</v>
      </c>
      <c s="7" t="n" r="B13">
        <v>9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s="1" t="s" r="A1">
        <v>531</v>
      </c>
      <c s="2" t="s" r="B1">
        <v>532</v>
      </c>
      <c s="2" t="s" r="C1">
        <v>532</v>
      </c>
    </row>
    <row r="2" spans="1:3">
      <c s="3" t="s" r="A2">
        <v>533</v>
      </c>
    </row>
    <row r="3" spans="1:3">
      <c s="4" t="s" r="A3">
        <v>75</v>
      </c>
      <c s="7" t="n" r="B3">
        <v>88041</v>
      </c>
      <c s="7" t="n" r="C3">
        <v>166611</v>
      </c>
    </row>
    <row r="4" spans="1:3">
      <c s="4" t="s" r="A4">
        <v>86</v>
      </c>
      <c s="7" t="n" r="B4">
        <v>5527</v>
      </c>
      <c s="7" t="n" r="C4">
        <v>9582</v>
      </c>
    </row>
    <row r="5" spans="1:3">
      <c s="3" t="s" r="A5">
        <v>87</v>
      </c>
    </row>
    <row r="6" spans="1:3">
      <c s="4" t="s" r="A6">
        <v>88</v>
      </c>
      <c s="8" t="n" r="B6">
        <v>0.21</v>
      </c>
      <c s="8" t="n" r="C6">
        <v>0.37</v>
      </c>
    </row>
    <row r="7" spans="1:3">
      <c s="4" t="s" r="A7">
        <v>89</v>
      </c>
      <c s="8" t="n" r="B7">
        <v>0.21</v>
      </c>
      <c s="8" t="n" r="C7">
        <v>0.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t="s" r="A1">
        <v>534</v>
      </c>
      <c s="2" t="s" r="B1">
        <v>1</v>
      </c>
    </row>
    <row r="2" spans="1:2">
      <c s="2" t="s" r="B2">
        <v>535</v>
      </c>
    </row>
    <row r="3" spans="1:2">
      <c s="4" t="s" r="A3">
        <v>536</v>
      </c>
    </row>
    <row r="4" spans="1:2">
      <c s="3" t="s" r="A4">
        <v>537</v>
      </c>
    </row>
    <row r="5" spans="1:2">
      <c s="4" t="s" r="A5">
        <v>538</v>
      </c>
      <c s="5" t="n" r="B5">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9</v>
      </c>
      <c s="2" t="s" r="B1">
        <v>72</v>
      </c>
      <c s="2" t="s" r="D1">
        <v>1</v>
      </c>
    </row>
    <row r="2" spans="1:5">
      <c s="2" t="s" r="B2">
        <v>2</v>
      </c>
      <c s="2" t="s" r="C2">
        <v>73</v>
      </c>
      <c s="2" t="s" r="D2">
        <v>2</v>
      </c>
      <c s="2" t="s" r="E2">
        <v>73</v>
      </c>
    </row>
    <row r="3" spans="1:5">
      <c s="3" t="s" r="A3">
        <v>537</v>
      </c>
    </row>
    <row r="4" spans="1:5">
      <c s="4" t="s" r="A4">
        <v>75</v>
      </c>
      <c s="7" t="n" r="B4">
        <v>86961</v>
      </c>
      <c s="7" t="n" r="C4">
        <v>66641</v>
      </c>
      <c s="7" t="n" r="D4">
        <v>167946</v>
      </c>
      <c s="7" t="n" r="E4">
        <v>123811</v>
      </c>
    </row>
    <row r="5" spans="1:5">
      <c s="4" t="s" r="A5">
        <v>81</v>
      </c>
      <c s="5" t="n" r="B5">
        <v>4488</v>
      </c>
      <c s="5" t="n" r="C5">
        <v>7188</v>
      </c>
      <c s="5" t="n" r="D5">
        <v>7467</v>
      </c>
      <c s="5" t="n" r="E5">
        <v>12680</v>
      </c>
    </row>
    <row r="6" spans="1:5">
      <c s="4" t="s" r="A6">
        <v>540</v>
      </c>
    </row>
    <row r="7" spans="1:5">
      <c s="3" t="s" r="A7">
        <v>537</v>
      </c>
    </row>
    <row r="8" spans="1:5">
      <c s="4" t="s" r="A8">
        <v>75</v>
      </c>
      <c s="5" t="n" r="B8">
        <v>41798</v>
      </c>
      <c s="5" t="n" r="C8">
        <v>32939</v>
      </c>
      <c s="5" t="n" r="D8">
        <v>83514</v>
      </c>
      <c s="5" t="n" r="E8">
        <v>59687</v>
      </c>
    </row>
    <row r="9" spans="1:5">
      <c s="4" t="s" r="A9">
        <v>81</v>
      </c>
      <c s="5" t="n" r="B9">
        <v>5140</v>
      </c>
      <c s="5" t="n" r="C9">
        <v>4876</v>
      </c>
      <c s="5" t="n" r="D9">
        <v>9158</v>
      </c>
      <c s="5" t="n" r="E9">
        <v>8742</v>
      </c>
    </row>
    <row r="10" spans="1:5">
      <c s="4" t="s" r="A10">
        <v>541</v>
      </c>
    </row>
    <row r="11" spans="1:5">
      <c s="3" t="s" r="A11">
        <v>537</v>
      </c>
    </row>
    <row r="12" spans="1:5">
      <c s="4" t="s" r="A12">
        <v>75</v>
      </c>
      <c s="5" t="n" r="B12">
        <v>27303</v>
      </c>
      <c s="5" t="n" r="C12">
        <v>16835</v>
      </c>
      <c s="5" t="n" r="D12">
        <v>51652</v>
      </c>
      <c s="5" t="n" r="E12">
        <v>32116</v>
      </c>
    </row>
    <row r="13" spans="1:5">
      <c s="4" t="s" r="A13">
        <v>81</v>
      </c>
      <c s="5" t="n" r="B13">
        <v>215</v>
      </c>
      <c s="5" t="n" r="C13">
        <v>1596</v>
      </c>
      <c s="5" t="n" r="D13">
        <v>635</v>
      </c>
      <c s="5" t="n" r="E13">
        <v>3983</v>
      </c>
    </row>
    <row r="14" spans="1:5">
      <c s="4" t="s" r="A14">
        <v>542</v>
      </c>
    </row>
    <row r="15" spans="1:5">
      <c s="3" t="s" r="A15">
        <v>537</v>
      </c>
    </row>
    <row r="16" spans="1:5">
      <c s="4" t="s" r="A16">
        <v>75</v>
      </c>
      <c s="5" t="n" r="B16">
        <v>17745</v>
      </c>
      <c s="5" t="n" r="C16">
        <v>16650</v>
      </c>
      <c s="5" t="n" r="D16">
        <v>32939</v>
      </c>
      <c s="5" t="n" r="E16">
        <v>32145</v>
      </c>
    </row>
    <row r="17" spans="1:5">
      <c s="4" t="s" r="A17">
        <v>81</v>
      </c>
      <c s="5" t="n" r="B17">
        <v>4431</v>
      </c>
      <c s="5" t="n" r="C17">
        <v>3069</v>
      </c>
      <c s="5" t="n" r="D17">
        <v>7387</v>
      </c>
      <c s="5" t="n" r="E17">
        <v>5740</v>
      </c>
    </row>
    <row r="18" spans="1:5">
      <c s="4" t="s" r="A18">
        <v>543</v>
      </c>
    </row>
    <row r="19" spans="1:5">
      <c s="3" t="s" r="A19">
        <v>537</v>
      </c>
    </row>
    <row r="20" spans="1:5">
      <c s="4" t="s" r="A20">
        <v>75</v>
      </c>
      <c s="5" t="n" r="B20">
        <v>115</v>
      </c>
      <c s="5" t="n" r="C20">
        <v>217</v>
      </c>
      <c s="5" t="n" r="D20">
        <v>-159</v>
      </c>
      <c s="5" t="n" r="E20">
        <v>-137</v>
      </c>
    </row>
    <row r="21" spans="1:5">
      <c s="4" t="s" r="A21">
        <v>81</v>
      </c>
      <c s="5" t="n" r="B21">
        <v>-5074</v>
      </c>
      <c s="5" t="n" r="C21">
        <v>-2221</v>
      </c>
      <c s="5" t="n" r="D21">
        <v>-8891</v>
      </c>
      <c s="5" t="n" r="E21">
        <v>-4956</v>
      </c>
    </row>
    <row r="22" spans="1:5">
      <c s="4" t="s" r="A22">
        <v>544</v>
      </c>
    </row>
    <row r="23" spans="1:5">
      <c s="3" t="s" r="A23">
        <v>537</v>
      </c>
    </row>
    <row r="24" spans="1:5">
      <c s="4" t="s" r="A24">
        <v>75</v>
      </c>
      <c s="5" t="n" r="B24">
        <v>-3735</v>
      </c>
      <c s="5" t="n" r="C24">
        <v>-4147</v>
      </c>
      <c s="5" t="n" r="D24">
        <v>-6689</v>
      </c>
      <c s="5" t="n" r="E24">
        <v>-6430</v>
      </c>
    </row>
    <row r="25" spans="1:5">
      <c s="4" t="s" r="A25">
        <v>81</v>
      </c>
      <c s="5" t="n" r="B25">
        <v>-224</v>
      </c>
      <c s="5" t="n" r="C25">
        <v>-132</v>
      </c>
      <c s="5" t="n" r="D25">
        <v>-822</v>
      </c>
      <c s="5" t="n" r="E25">
        <v>-829</v>
      </c>
    </row>
    <row r="26" spans="1:5">
      <c s="4" t="s" r="A26">
        <v>545</v>
      </c>
    </row>
    <row r="27" spans="1:5">
      <c s="3" t="s" r="A27">
        <v>537</v>
      </c>
    </row>
    <row r="28" spans="1:5">
      <c s="4" t="s" r="A28">
        <v>75</v>
      </c>
      <c s="5" t="n" r="B28">
        <v>-1476</v>
      </c>
      <c s="5" t="n" r="C28">
        <v>-2461</v>
      </c>
      <c s="5" t="n" r="D28">
        <v>-3283</v>
      </c>
      <c s="5" t="n" r="E28">
        <v>-3490</v>
      </c>
    </row>
    <row r="29" spans="1:5">
      <c s="4" t="s" r="A29">
        <v>546</v>
      </c>
    </row>
    <row r="30" spans="1:5">
      <c s="3" t="s" r="A30">
        <v>537</v>
      </c>
    </row>
    <row r="31" spans="1:5">
      <c s="4" t="s" r="A31">
        <v>75</v>
      </c>
      <c s="5" t="n" r="B31">
        <v>-1560</v>
      </c>
      <c s="5" t="n" r="C31">
        <v>-1284</v>
      </c>
      <c s="5" t="n" r="D31">
        <v>-2255</v>
      </c>
      <c s="5" t="n" r="E31">
        <v>-2193</v>
      </c>
    </row>
    <row r="32" spans="1:5">
      <c s="4" t="s" r="A32">
        <v>547</v>
      </c>
    </row>
    <row r="33" spans="1:5">
      <c s="3" t="s" r="A33">
        <v>537</v>
      </c>
    </row>
    <row r="34" spans="1:5">
      <c s="4" t="s" r="A34">
        <v>75</v>
      </c>
      <c s="7" t="n" r="B34">
        <v>-699</v>
      </c>
      <c s="7" t="n" r="C34">
        <v>-402</v>
      </c>
      <c s="7" t="n" r="D34">
        <v>-1151</v>
      </c>
      <c s="7" t="n" r="E34">
        <v>-7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48</v>
      </c>
      <c s="2" t="s" r="B1">
        <v>72</v>
      </c>
      <c s="2" t="s" r="D1">
        <v>1</v>
      </c>
    </row>
    <row r="2" spans="1:6">
      <c s="2" t="s" r="B2">
        <v>2</v>
      </c>
      <c s="2" t="s" r="C2">
        <v>73</v>
      </c>
      <c s="2" t="s" r="D2">
        <v>2</v>
      </c>
      <c s="2" t="s" r="E2">
        <v>73</v>
      </c>
      <c s="2" t="s" r="F2">
        <v>25</v>
      </c>
    </row>
    <row r="3" spans="1:6">
      <c s="3" t="s" r="A3">
        <v>537</v>
      </c>
    </row>
    <row r="4" spans="1:6">
      <c s="4" t="s" r="A4">
        <v>549</v>
      </c>
      <c s="7" t="n" r="B4">
        <v>222</v>
      </c>
      <c s="7" t="n" r="C4">
        <v>296</v>
      </c>
      <c s="7" t="n" r="D4">
        <v>341</v>
      </c>
      <c s="7" t="n" r="E4">
        <v>711</v>
      </c>
    </row>
    <row r="5" spans="1:6">
      <c s="4" t="s" r="A5">
        <v>100</v>
      </c>
      <c s="5" t="n" r="B5">
        <v>3491</v>
      </c>
      <c s="5" t="n" r="C5">
        <v>2619</v>
      </c>
      <c s="5" t="n" r="D5">
        <v>6943</v>
      </c>
      <c s="5" t="n" r="E5">
        <v>5389</v>
      </c>
    </row>
    <row r="6" spans="1:6">
      <c s="4" t="s" r="A6">
        <v>550</v>
      </c>
      <c s="5" t="n" r="B6">
        <v>416741</v>
      </c>
      <c s="5" t="n" r="D6">
        <v>416741</v>
      </c>
      <c s="7" t="n" r="F6">
        <v>414365</v>
      </c>
    </row>
    <row r="7" spans="1:6">
      <c s="4" t="s" r="A7">
        <v>540</v>
      </c>
    </row>
    <row r="8" spans="1:6">
      <c s="3" t="s" r="A8">
        <v>537</v>
      </c>
    </row>
    <row r="9" spans="1:6">
      <c s="4" t="s" r="A9">
        <v>549</v>
      </c>
      <c s="5" t="n" r="B9">
        <v>17</v>
      </c>
      <c s="5" t="n" r="C9">
        <v>132</v>
      </c>
      <c s="5" t="n" r="D9">
        <v>81</v>
      </c>
      <c s="5" t="n" r="E9">
        <v>268</v>
      </c>
    </row>
    <row r="10" spans="1:6">
      <c s="4" t="s" r="A10">
        <v>100</v>
      </c>
      <c s="5" t="n" r="B10">
        <v>1104</v>
      </c>
      <c s="5" t="n" r="C10">
        <v>383</v>
      </c>
      <c s="5" t="n" r="D10">
        <v>2257</v>
      </c>
      <c s="5" t="n" r="E10">
        <v>778</v>
      </c>
    </row>
    <row r="11" spans="1:6">
      <c s="4" t="s" r="A11">
        <v>550</v>
      </c>
      <c s="5" t="n" r="B11">
        <v>132457</v>
      </c>
      <c s="5" t="n" r="D11">
        <v>132457</v>
      </c>
      <c s="5" t="n" r="F11">
        <v>133899</v>
      </c>
    </row>
    <row r="12" spans="1:6">
      <c s="4" t="s" r="A12">
        <v>541</v>
      </c>
    </row>
    <row r="13" spans="1:6">
      <c s="3" t="s" r="A13">
        <v>537</v>
      </c>
    </row>
    <row r="14" spans="1:6">
      <c s="4" t="s" r="A14">
        <v>549</v>
      </c>
      <c s="5" t="n" r="B14">
        <v>139</v>
      </c>
      <c s="5" t="n" r="C14">
        <v>33</v>
      </c>
      <c s="5" t="n" r="D14">
        <v>179</v>
      </c>
      <c s="5" t="n" r="E14">
        <v>67</v>
      </c>
    </row>
    <row r="15" spans="1:6">
      <c s="4" t="s" r="A15">
        <v>100</v>
      </c>
      <c s="5" t="n" r="B15">
        <v>760</v>
      </c>
      <c s="5" t="n" r="C15">
        <v>564</v>
      </c>
      <c s="5" t="n" r="D15">
        <v>1431</v>
      </c>
      <c s="5" t="n" r="E15">
        <v>1219</v>
      </c>
    </row>
    <row r="16" spans="1:6">
      <c s="4" t="s" r="A16">
        <v>550</v>
      </c>
      <c s="5" t="n" r="B16">
        <v>101372</v>
      </c>
      <c s="5" t="n" r="D16">
        <v>101372</v>
      </c>
      <c s="5" t="n" r="F16">
        <v>91850</v>
      </c>
    </row>
    <row r="17" spans="1:6">
      <c s="4" t="s" r="A17">
        <v>542</v>
      </c>
    </row>
    <row r="18" spans="1:6">
      <c s="3" t="s" r="A18">
        <v>537</v>
      </c>
    </row>
    <row r="19" spans="1:6">
      <c s="4" t="s" r="A19">
        <v>549</v>
      </c>
      <c s="5" t="n" r="B19">
        <v>63</v>
      </c>
      <c s="5" t="n" r="C19">
        <v>119</v>
      </c>
      <c s="5" t="n" r="D19">
        <v>68</v>
      </c>
      <c s="5" t="n" r="E19">
        <v>333</v>
      </c>
    </row>
    <row r="20" spans="1:6">
      <c s="4" t="s" r="A20">
        <v>100</v>
      </c>
      <c s="5" t="n" r="B20">
        <v>1590</v>
      </c>
      <c s="5" t="n" r="C20">
        <v>1637</v>
      </c>
      <c s="5" t="n" r="D20">
        <v>3186</v>
      </c>
      <c s="5" t="n" r="E20">
        <v>3325</v>
      </c>
    </row>
    <row r="21" spans="1:6">
      <c s="4" t="s" r="A21">
        <v>550</v>
      </c>
      <c s="5" t="n" r="B21">
        <v>170413</v>
      </c>
      <c s="5" t="n" r="D21">
        <v>170413</v>
      </c>
      <c s="5" t="n" r="F21">
        <v>172779</v>
      </c>
    </row>
    <row r="22" spans="1:6">
      <c s="4" t="s" r="A22">
        <v>543</v>
      </c>
    </row>
    <row r="23" spans="1:6">
      <c s="3" t="s" r="A23">
        <v>537</v>
      </c>
    </row>
    <row r="24" spans="1:6">
      <c s="4" t="s" r="A24">
        <v>549</v>
      </c>
      <c s="5" t="n" r="B24">
        <v>3</v>
      </c>
      <c s="5" t="n" r="C24">
        <v>12</v>
      </c>
      <c s="5" t="n" r="D24">
        <v>13</v>
      </c>
      <c s="5" t="n" r="E24">
        <v>43</v>
      </c>
    </row>
    <row r="25" spans="1:6">
      <c s="4" t="s" r="A25">
        <v>100</v>
      </c>
      <c s="5" t="n" r="B25">
        <v>37</v>
      </c>
      <c s="7" t="n" r="C25">
        <v>35</v>
      </c>
      <c s="5" t="n" r="D25">
        <v>69</v>
      </c>
      <c s="7" t="n" r="E25">
        <v>67</v>
      </c>
    </row>
    <row r="26" spans="1:6">
      <c s="4" t="s" r="A26">
        <v>550</v>
      </c>
      <c s="7" t="n" r="B26">
        <v>12499</v>
      </c>
      <c s="7" t="n" r="D26">
        <v>12499</v>
      </c>
      <c s="7" t="n" r="F26">
        <v>1583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t="s" r="A1">
        <v>551</v>
      </c>
      <c s="2" t="s" r="B1">
        <v>2</v>
      </c>
      <c s="2" t="s" r="C1">
        <v>25</v>
      </c>
      <c s="2" t="s" r="D1">
        <v>288</v>
      </c>
    </row>
    <row r="2" spans="1:4">
      <c s="3" t="s" r="A2">
        <v>36</v>
      </c>
    </row>
    <row r="3" spans="1:4">
      <c s="4" t="s" r="A3">
        <v>36</v>
      </c>
      <c s="7" t="n" r="B3">
        <v>169324</v>
      </c>
      <c s="7" t="n" r="C3">
        <v>167547</v>
      </c>
      <c s="7" t="n" r="D3">
        <v>134062</v>
      </c>
    </row>
    <row r="4" spans="1:4">
      <c s="4" t="s" r="A4">
        <v>540</v>
      </c>
    </row>
    <row r="5" spans="1:4">
      <c s="3" t="s" r="A5">
        <v>36</v>
      </c>
    </row>
    <row r="6" spans="1:4">
      <c s="4" t="s" r="A6">
        <v>36</v>
      </c>
      <c s="5" t="n" r="B6">
        <v>55033</v>
      </c>
      <c s="5" t="n" r="C6">
        <v>53538</v>
      </c>
    </row>
    <row r="7" spans="1:4">
      <c s="4" t="s" r="A7">
        <v>541</v>
      </c>
    </row>
    <row r="8" spans="1:4">
      <c s="3" t="s" r="A8">
        <v>36</v>
      </c>
    </row>
    <row r="9" spans="1:4">
      <c s="4" t="s" r="A9">
        <v>36</v>
      </c>
      <c s="5" t="n" r="B9">
        <v>17060</v>
      </c>
      <c s="5" t="n" r="C9">
        <v>16778</v>
      </c>
    </row>
    <row r="10" spans="1:4">
      <c s="4" t="s" r="A10">
        <v>542</v>
      </c>
    </row>
    <row r="11" spans="1:4">
      <c s="3" t="s" r="A11">
        <v>36</v>
      </c>
    </row>
    <row r="12" spans="1:4">
      <c s="4" t="s" r="A12">
        <v>36</v>
      </c>
      <c s="7" t="n" r="B12">
        <v>97231</v>
      </c>
      <c s="7" t="n" r="C12">
        <v>972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2</v>
      </c>
      <c s="2" t="s" r="B1">
        <v>72</v>
      </c>
      <c s="2" t="s" r="D1">
        <v>1</v>
      </c>
    </row>
    <row r="2" spans="1:5">
      <c s="2" t="s" r="B2">
        <v>2</v>
      </c>
      <c s="2" t="s" r="C2">
        <v>73</v>
      </c>
      <c s="2" t="s" r="D2">
        <v>2</v>
      </c>
      <c s="2" t="s" r="E2">
        <v>73</v>
      </c>
    </row>
    <row r="3" spans="1:5">
      <c s="3" t="s" r="A3">
        <v>537</v>
      </c>
    </row>
    <row r="4" spans="1:5">
      <c s="4" t="s" r="A4">
        <v>75</v>
      </c>
      <c s="7" t="n" r="B4">
        <v>86961</v>
      </c>
      <c s="7" t="n" r="C4">
        <v>66641</v>
      </c>
      <c s="7" t="n" r="D4">
        <v>167946</v>
      </c>
      <c s="7" t="n" r="E4">
        <v>123811</v>
      </c>
    </row>
    <row r="5" spans="1:5">
      <c s="4" t="s" r="A5">
        <v>540</v>
      </c>
    </row>
    <row r="6" spans="1:5">
      <c s="3" t="s" r="A6">
        <v>537</v>
      </c>
    </row>
    <row r="7" spans="1:5">
      <c s="4" t="s" r="A7">
        <v>75</v>
      </c>
      <c s="5" t="n" r="B7">
        <v>41798</v>
      </c>
      <c s="5" t="n" r="C7">
        <v>32939</v>
      </c>
      <c s="5" t="n" r="D7">
        <v>83514</v>
      </c>
      <c s="5" t="n" r="E7">
        <v>59687</v>
      </c>
    </row>
    <row r="8" spans="1:5">
      <c s="4" t="s" r="A8">
        <v>541</v>
      </c>
    </row>
    <row r="9" spans="1:5">
      <c s="3" t="s" r="A9">
        <v>537</v>
      </c>
    </row>
    <row r="10" spans="1:5">
      <c s="4" t="s" r="A10">
        <v>75</v>
      </c>
      <c s="5" t="n" r="B10">
        <v>27303</v>
      </c>
      <c s="5" t="n" r="C10">
        <v>16835</v>
      </c>
      <c s="5" t="n" r="D10">
        <v>51652</v>
      </c>
      <c s="5" t="n" r="E10">
        <v>32116</v>
      </c>
    </row>
    <row r="11" spans="1:5">
      <c s="4" t="s" r="A11">
        <v>542</v>
      </c>
    </row>
    <row r="12" spans="1:5">
      <c s="3" t="s" r="A12">
        <v>537</v>
      </c>
    </row>
    <row r="13" spans="1:5">
      <c s="4" t="s" r="A13">
        <v>75</v>
      </c>
      <c s="5" t="n" r="B13">
        <v>17745</v>
      </c>
      <c s="5" t="n" r="C13">
        <v>16650</v>
      </c>
      <c s="5" t="n" r="D13">
        <v>32939</v>
      </c>
      <c s="5" t="n" r="E13">
        <v>32145</v>
      </c>
    </row>
    <row r="14" spans="1:5">
      <c s="4" t="s" r="A14">
        <v>543</v>
      </c>
    </row>
    <row r="15" spans="1:5">
      <c s="3" t="s" r="A15">
        <v>537</v>
      </c>
    </row>
    <row r="16" spans="1:5">
      <c s="4" t="s" r="A16">
        <v>75</v>
      </c>
      <c s="5" t="n" r="B16">
        <v>115</v>
      </c>
      <c s="5" t="n" r="C16">
        <v>217</v>
      </c>
      <c s="5" t="n" r="D16">
        <v>-159</v>
      </c>
      <c s="5" t="n" r="E16">
        <v>-137</v>
      </c>
    </row>
    <row r="17" spans="1:5">
      <c s="4" t="s" r="A17">
        <v>553</v>
      </c>
    </row>
    <row r="18" spans="1:5">
      <c s="3" t="s" r="A18">
        <v>537</v>
      </c>
    </row>
    <row r="19" spans="1:5">
      <c s="4" t="s" r="A19">
        <v>75</v>
      </c>
      <c s="5" t="n" r="B19">
        <v>91737</v>
      </c>
      <c s="5" t="n" r="C19">
        <v>70791</v>
      </c>
      <c s="5" t="n" r="D19">
        <v>176109</v>
      </c>
      <c s="5" t="n" r="E19">
        <v>130905</v>
      </c>
    </row>
    <row r="20" spans="1:5">
      <c s="4" t="s" r="A20">
        <v>554</v>
      </c>
    </row>
    <row r="21" spans="1:5">
      <c s="3" t="s" r="A21">
        <v>537</v>
      </c>
    </row>
    <row r="22" spans="1:5">
      <c s="4" t="s" r="A22">
        <v>75</v>
      </c>
      <c s="5" t="n" r="B22">
        <v>43833</v>
      </c>
      <c s="5" t="n" r="C22">
        <v>35576</v>
      </c>
      <c s="5" t="n" r="D22">
        <v>87390</v>
      </c>
      <c s="5" t="n" r="E22">
        <v>63660</v>
      </c>
    </row>
    <row r="23" spans="1:5">
      <c s="4" t="s" r="A23">
        <v>555</v>
      </c>
    </row>
    <row r="24" spans="1:5">
      <c s="3" t="s" r="A24">
        <v>537</v>
      </c>
    </row>
    <row r="25" spans="1:5">
      <c s="4" t="s" r="A25">
        <v>75</v>
      </c>
      <c s="5" t="n" r="B25">
        <v>29445</v>
      </c>
      <c s="5" t="n" r="C25">
        <v>18120</v>
      </c>
      <c s="5" t="n" r="D25">
        <v>54526</v>
      </c>
      <c s="5" t="n" r="E25">
        <v>34310</v>
      </c>
    </row>
    <row r="26" spans="1:5">
      <c s="4" t="s" r="A26">
        <v>556</v>
      </c>
    </row>
    <row r="27" spans="1:5">
      <c s="3" t="s" r="A27">
        <v>537</v>
      </c>
    </row>
    <row r="28" spans="1:5">
      <c s="4" t="s" r="A28">
        <v>75</v>
      </c>
      <c s="5" t="n" r="B28">
        <v>18459</v>
      </c>
      <c s="5" t="n" r="C28">
        <v>17095</v>
      </c>
      <c s="5" t="n" r="D28">
        <v>34193</v>
      </c>
      <c s="5" t="n" r="E28">
        <v>32935</v>
      </c>
    </row>
    <row r="29" spans="1:5">
      <c s="4" t="s" r="A29">
        <v>544</v>
      </c>
    </row>
    <row r="30" spans="1:5">
      <c s="3" t="s" r="A30">
        <v>537</v>
      </c>
    </row>
    <row r="31" spans="1:5">
      <c s="4" t="s" r="A31">
        <v>75</v>
      </c>
      <c s="5" t="n" r="B31">
        <v>-3735</v>
      </c>
      <c s="5" t="n" r="C31">
        <v>-4147</v>
      </c>
      <c s="5" t="n" r="D31">
        <v>-6689</v>
      </c>
      <c s="5" t="n" r="E31">
        <v>-6430</v>
      </c>
    </row>
    <row r="32" spans="1:5">
      <c s="4" t="s" r="A32">
        <v>545</v>
      </c>
    </row>
    <row r="33" spans="1:5">
      <c s="3" t="s" r="A33">
        <v>537</v>
      </c>
    </row>
    <row r="34" spans="1:5">
      <c s="4" t="s" r="A34">
        <v>75</v>
      </c>
      <c s="5" t="n" r="B34">
        <v>-597</v>
      </c>
      <c s="5" t="n" r="C34">
        <v>-44</v>
      </c>
      <c s="5" t="n" r="D34">
        <v>-722</v>
      </c>
      <c s="5" t="n" r="E34">
        <v>-44</v>
      </c>
    </row>
    <row r="35" spans="1:5">
      <c s="4" t="s" r="A35">
        <v>546</v>
      </c>
    </row>
    <row r="36" spans="1:5">
      <c s="3" t="s" r="A36">
        <v>537</v>
      </c>
    </row>
    <row r="37" spans="1:5">
      <c s="4" t="s" r="A37">
        <v>75</v>
      </c>
      <c s="5" t="n" r="B37">
        <v>-559</v>
      </c>
      <c s="5" t="n" r="C37">
        <v>-15</v>
      </c>
      <c s="5" t="n" r="D37">
        <v>-593</v>
      </c>
      <c s="5" t="n" r="E37">
        <v>-322</v>
      </c>
    </row>
    <row r="38" spans="1:5">
      <c s="4" t="s" r="A38">
        <v>547</v>
      </c>
    </row>
    <row r="39" spans="1:5">
      <c s="3" t="s" r="A39">
        <v>537</v>
      </c>
    </row>
    <row r="40" spans="1:5">
      <c s="4" t="s" r="A40">
        <v>75</v>
      </c>
      <c s="5" t="n" r="C40">
        <v>-161</v>
      </c>
      <c s="5" t="n" r="E40">
        <v>-161</v>
      </c>
    </row>
    <row r="41" spans="1:5">
      <c s="4" t="s" r="A41">
        <v>557</v>
      </c>
    </row>
    <row r="42" spans="1:5">
      <c s="3" t="s" r="A42">
        <v>537</v>
      </c>
    </row>
    <row r="43" spans="1:5">
      <c s="4" t="s" r="A43">
        <v>75</v>
      </c>
      <c s="5" t="n" r="B43">
        <v>115</v>
      </c>
      <c s="5" t="n" r="C43">
        <v>217</v>
      </c>
      <c s="5" t="n" r="D43">
        <v>-159</v>
      </c>
      <c s="5" t="n" r="E43">
        <v>-137</v>
      </c>
    </row>
    <row r="44" spans="1:5">
      <c s="4" t="s" r="A44">
        <v>545</v>
      </c>
    </row>
    <row r="45" spans="1:5">
      <c s="3" t="s" r="A45">
        <v>537</v>
      </c>
    </row>
    <row r="46" spans="1:5">
      <c s="4" t="s" r="A46">
        <v>75</v>
      </c>
      <c s="5" t="n" r="B46">
        <v>-1476</v>
      </c>
      <c s="5" t="n" r="C46">
        <v>-2461</v>
      </c>
      <c s="5" t="n" r="D46">
        <v>-3283</v>
      </c>
      <c s="5" t="n" r="E46">
        <v>-3490</v>
      </c>
    </row>
    <row r="47" spans="1:5">
      <c s="4" t="s" r="A47">
        <v>558</v>
      </c>
    </row>
    <row r="48" spans="1:5">
      <c s="3" t="s" r="A48">
        <v>537</v>
      </c>
    </row>
    <row r="49" spans="1:5">
      <c s="4" t="s" r="A49">
        <v>75</v>
      </c>
      <c s="5" t="n" r="B49">
        <v>-559</v>
      </c>
      <c s="5" t="n" r="C49">
        <v>-15</v>
      </c>
      <c s="5" t="n" r="D49">
        <v>-593</v>
      </c>
      <c s="5" t="n" r="E49">
        <v>-322</v>
      </c>
    </row>
    <row r="50" spans="1:5">
      <c s="4" t="s" r="A50">
        <v>559</v>
      </c>
    </row>
    <row r="51" spans="1:5">
      <c s="3" t="s" r="A51">
        <v>537</v>
      </c>
    </row>
    <row r="52" spans="1:5">
      <c s="4" t="s" r="A52">
        <v>75</v>
      </c>
      <c s="5" t="n" r="C52">
        <v>-161</v>
      </c>
      <c s="5" t="n" r="E52">
        <v>-161</v>
      </c>
    </row>
    <row r="53" spans="1:5">
      <c s="4" t="s" r="A53">
        <v>546</v>
      </c>
    </row>
    <row r="54" spans="1:5">
      <c s="3" t="s" r="A54">
        <v>537</v>
      </c>
    </row>
    <row r="55" spans="1:5">
      <c s="4" t="s" r="A55">
        <v>75</v>
      </c>
      <c s="5" t="n" r="B55">
        <v>-1560</v>
      </c>
      <c s="5" t="n" r="C55">
        <v>-1284</v>
      </c>
      <c s="5" t="n" r="D55">
        <v>-2255</v>
      </c>
      <c s="5" t="n" r="E55">
        <v>-2193</v>
      </c>
    </row>
    <row r="56" spans="1:5">
      <c s="4" t="s" r="A56">
        <v>560</v>
      </c>
    </row>
    <row r="57" spans="1:5">
      <c s="3" t="s" r="A57">
        <v>537</v>
      </c>
    </row>
    <row r="58" spans="1:5">
      <c s="4" t="s" r="A58">
        <v>75</v>
      </c>
      <c s="5" t="n" r="B58">
        <v>-582</v>
      </c>
      <c s="5" t="n" r="C58">
        <v>-1</v>
      </c>
      <c s="5" t="n" r="D58">
        <v>-619</v>
      </c>
      <c s="5" t="n" r="E58">
        <v>-1</v>
      </c>
    </row>
    <row r="59" spans="1:5">
      <c s="4" t="s" r="A59">
        <v>547</v>
      </c>
    </row>
    <row r="60" spans="1:5">
      <c s="3" t="s" r="A60">
        <v>537</v>
      </c>
    </row>
    <row r="61" spans="1:5">
      <c s="4" t="s" r="A61">
        <v>75</v>
      </c>
      <c s="5" t="n" r="B61">
        <v>-699</v>
      </c>
      <c s="5" t="n" r="C61">
        <v>-402</v>
      </c>
      <c s="5" t="n" r="D61">
        <v>-1151</v>
      </c>
      <c s="5" t="n" r="E61">
        <v>-747</v>
      </c>
    </row>
    <row r="62" spans="1:5">
      <c s="4" t="s" r="A62">
        <v>561</v>
      </c>
    </row>
    <row r="63" spans="1:5">
      <c s="3" t="s" r="A63">
        <v>537</v>
      </c>
    </row>
    <row r="64" spans="1:5">
      <c s="4" t="s" r="A64">
        <v>75</v>
      </c>
      <c s="5" t="n" r="B64">
        <v>-15</v>
      </c>
      <c s="5" t="n" r="C64">
        <v>-43</v>
      </c>
      <c s="5" t="n" r="D64">
        <v>-103</v>
      </c>
      <c s="5" t="n" r="E64">
        <v>-43</v>
      </c>
    </row>
    <row r="65" spans="1:5">
      <c s="4" t="s" r="A65">
        <v>562</v>
      </c>
    </row>
    <row r="66" spans="1:5">
      <c s="3" t="s" r="A66">
        <v>537</v>
      </c>
    </row>
    <row r="67" spans="1:5">
      <c s="4" t="s" r="A67">
        <v>75</v>
      </c>
      <c s="7" t="n" r="B67">
        <v>115</v>
      </c>
      <c s="7" t="n" r="C67">
        <v>217</v>
      </c>
      <c s="7" t="n" r="D67">
        <v>-159</v>
      </c>
      <c s="7" t="n" r="E67">
        <v>-13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s="1" t="s" r="A1">
        <v>563</v>
      </c>
      <c s="2" t="s" r="B1">
        <v>532</v>
      </c>
    </row>
    <row r="2" spans="1:2">
      <c s="3" t="s" r="A2">
        <v>564</v>
      </c>
    </row>
    <row r="3" spans="1:2">
      <c s="4" t="s" r="A3">
        <v>565</v>
      </c>
      <c s="7" t="n" r="B3">
        <v>150</v>
      </c>
    </row>
    <row r="4" spans="1:2">
      <c s="4" t="s" r="A4">
        <v>566</v>
      </c>
      <c s="8" t="n" r="B4">
        <v>6.85</v>
      </c>
    </row>
    <row r="5" spans="1:2">
      <c s="4" t="s" r="A5">
        <v>567</v>
      </c>
      <c s="4" t="s" r="B5">
        <v>568</v>
      </c>
    </row>
    <row r="6" spans="1:2">
      <c s="4" t="s" r="A6">
        <v>569</v>
      </c>
      <c s="4" t="s" r="B6">
        <v>570</v>
      </c>
    </row>
    <row r="7" spans="1:2">
      <c s="4" t="s" r="A7">
        <v>571</v>
      </c>
      <c s="4" t="s" r="B7">
        <v>572</v>
      </c>
    </row>
    <row r="8" spans="1:2">
      <c s="4" t="s" r="A8">
        <v>573</v>
      </c>
      <c s="4" t="s" r="B8">
        <v>5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Reporting for Consolid</vt:lpstr>
      <vt:lpstr>New Financial Accounting Pronou</vt:lpstr>
      <vt:lpstr>Accounts Receivable</vt:lpstr>
      <vt:lpstr>Costs and Estimated Earnings on</vt:lpstr>
      <vt:lpstr>Inventories</vt:lpstr>
      <vt:lpstr>Goodwill and Intangible Assets</vt:lpstr>
      <vt:lpstr>Accounts Payable and Accrued Ex</vt:lpstr>
      <vt:lpstr>Debt</vt:lpstr>
      <vt:lpstr>Earnings and Dividends per Shar</vt:lpstr>
      <vt:lpstr>Share-Based Compensation</vt:lpstr>
      <vt:lpstr>Stock Purchase</vt:lpstr>
      <vt:lpstr>Pension and Employee Benefit Pl</vt:lpstr>
      <vt:lpstr>Income Taxes</vt:lpstr>
      <vt:lpstr>Financial Instruments</vt:lpstr>
      <vt:lpstr>Commitments and Contingencies -</vt:lpstr>
      <vt:lpstr>Acquisitions</vt:lpstr>
      <vt:lpstr>Business Segment Information</vt:lpstr>
      <vt:lpstr>Subsequent Events</vt:lpstr>
      <vt:lpstr>New Financial Accounting Pron25</vt:lpstr>
      <vt:lpstr>Accounts Receivable (Tables)</vt:lpstr>
      <vt:lpstr>Costs and Estimated Earnings 27</vt:lpstr>
      <vt:lpstr>Inventories (Tables)</vt:lpstr>
      <vt:lpstr>Goodwill and Intangible Assets </vt:lpstr>
      <vt:lpstr>Accounts Payable and Accrued 30</vt:lpstr>
      <vt:lpstr>Debt (Tables)</vt:lpstr>
      <vt:lpstr>Earnings and Dividends per Sh32</vt:lpstr>
      <vt:lpstr>Pension and Employee Benefit 33</vt:lpstr>
      <vt:lpstr>Acquisitions (Tables)</vt:lpstr>
      <vt:lpstr>Business Segment Information (T</vt:lpstr>
      <vt:lpstr>Basis of Reporting for Consol36</vt:lpstr>
      <vt:lpstr>Accounts Receivable - Summary o</vt:lpstr>
      <vt:lpstr>Accounts Receivable - Additiona</vt:lpstr>
      <vt:lpstr>Costs and Estimated Earnings 39</vt:lpstr>
      <vt:lpstr>Inventories - Summary of Invent</vt:lpstr>
      <vt:lpstr>Inventories - Additional Inform</vt:lpstr>
      <vt:lpstr>Goodwill and Intangible Asset42</vt:lpstr>
      <vt:lpstr>Goodwill and Intangible Asset43</vt:lpstr>
      <vt:lpstr>Goodwill and Intangible Asset44</vt:lpstr>
      <vt:lpstr>Goodwill and Intangible Asset45</vt:lpstr>
      <vt:lpstr>Accounts Payable and Accrued 46</vt:lpstr>
      <vt:lpstr>Debt - Summary of Debt (Detail)</vt:lpstr>
      <vt:lpstr>Debt - Summary of Debt (Parenth</vt:lpstr>
      <vt:lpstr>Debt - Additional Information (</vt:lpstr>
      <vt:lpstr>Earnings and Dividends per Sh50</vt:lpstr>
      <vt:lpstr>Earnings and Dividends per Sh51</vt:lpstr>
      <vt:lpstr>Share-Based Compensation - Addi</vt:lpstr>
      <vt:lpstr>Stock Purchase - Additional Inf</vt:lpstr>
      <vt:lpstr>Pension and Employee Benefit 54</vt:lpstr>
      <vt:lpstr>Pension and Employee Benefit 55</vt:lpstr>
      <vt:lpstr>Income Taxes - Additional Infor</vt:lpstr>
      <vt:lpstr>Financial Instruments - Additio</vt:lpstr>
      <vt:lpstr>Commitments and Contingencies58</vt:lpstr>
      <vt:lpstr>Acquisitions (Zhongli) - Additi</vt:lpstr>
      <vt:lpstr>Acquisitions - Fair Values of A</vt:lpstr>
      <vt:lpstr>Acquisitions - Fair Values of61</vt:lpstr>
      <vt:lpstr>Acquisitions (Emtrol) - Additio</vt:lpstr>
      <vt:lpstr>Acquisitions - Fair Values of63</vt:lpstr>
      <vt:lpstr>Acquisitions (SAT) - Additional</vt:lpstr>
      <vt:lpstr>Acquisitions - Fair Values of65</vt:lpstr>
      <vt:lpstr>Acquisitions (HEE) - Additional</vt:lpstr>
      <vt:lpstr>Acquisitions - Fair Values of67</vt:lpstr>
      <vt:lpstr>Acquisitions - Information of C</vt:lpstr>
      <vt:lpstr>Business Segment Information - </vt:lpstr>
      <vt:lpstr>Business Segment Information 70</vt:lpstr>
      <vt:lpstr>Business Segment Information 71</vt:lpstr>
      <vt:lpstr>Business Segment Information 72</vt:lpstr>
      <vt:lpstr>Business Segment Information 7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16:36Z</dcterms:created>
  <dcterms:modified xmlns:dcterms="http://purl.org/dc/terms/" xmlns:xsi="http://www.w3.org/2001/XMLSchema-instance" xsi:type="dcterms:W3CDTF">2015-08-07T12:16:36Z</dcterms:modified>
  <dc:title xmlns:dc="http://purl.org/dc/elements/1.1/">Untitled</dc:title>
  <dc:description xmlns:dc="http://purl.org/dc/elements/1.1/"/>
  <dc:subject xmlns:dc="http://purl.org/dc/elements/1.1/"/>
  <cp:keywords/>
  <cp:category/>
</cp:coreProperties>
</file>